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Notes)" sheetId="10" state="visible" r:id="rId10"/>
    <sheet xmlns:r="http://schemas.openxmlformats.org/officeDocument/2006/relationships" name="Divestiture (Not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Working Capital Faciliti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mployee Benefits (Notes)" sheetId="22" state="visible" r:id="rId22"/>
    <sheet xmlns:r="http://schemas.openxmlformats.org/officeDocument/2006/relationships" name="Income Taxes" sheetId="23" state="visible" r:id="rId23"/>
    <sheet xmlns:r="http://schemas.openxmlformats.org/officeDocument/2006/relationships" name="Industry Segment, Geographic In" sheetId="24" state="visible" r:id="rId24"/>
    <sheet xmlns:r="http://schemas.openxmlformats.org/officeDocument/2006/relationships" name="Quarterly Information (Unaudit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31" sheetId="31" state="visible" r:id="rId31"/>
    <sheet xmlns:r="http://schemas.openxmlformats.org/officeDocument/2006/relationships" name="Accrued Expenses (Tables)"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Quarterly Information (Unaudi38" sheetId="38" state="visible" r:id="rId38"/>
    <sheet xmlns:r="http://schemas.openxmlformats.org/officeDocument/2006/relationships" name="- Short Term Investments (Detai" sheetId="39" state="visible" r:id="rId39"/>
    <sheet xmlns:r="http://schemas.openxmlformats.org/officeDocument/2006/relationships" name="- Accounts Receivable Allowance" sheetId="40" state="visible" r:id="rId40"/>
    <sheet xmlns:r="http://schemas.openxmlformats.org/officeDocument/2006/relationships" name="- Property and Equipment (Detai" sheetId="41" state="visible" r:id="rId41"/>
    <sheet xmlns:r="http://schemas.openxmlformats.org/officeDocument/2006/relationships" name="- Net Income Per Share (Details" sheetId="42" state="visible" r:id="rId42"/>
    <sheet xmlns:r="http://schemas.openxmlformats.org/officeDocument/2006/relationships" name="Summary of Significant Accoun43" sheetId="43" state="visible" r:id="rId43"/>
    <sheet xmlns:r="http://schemas.openxmlformats.org/officeDocument/2006/relationships" name="Business Combinations - Robopol" sheetId="44" state="visible" r:id="rId44"/>
    <sheet xmlns:r="http://schemas.openxmlformats.org/officeDocument/2006/relationships" name="Business Combinations - Sales O" sheetId="45" state="visible" r:id="rId45"/>
    <sheet xmlns:r="http://schemas.openxmlformats.org/officeDocument/2006/relationships" name="Business Combinations - Pro For" sheetId="46" state="visible" r:id="rId46"/>
    <sheet xmlns:r="http://schemas.openxmlformats.org/officeDocument/2006/relationships" name="Divestiture (Details)" sheetId="47" state="visible" r:id="rId47"/>
    <sheet xmlns:r="http://schemas.openxmlformats.org/officeDocument/2006/relationships" name="Inventory (Details)" sheetId="48" state="visible" r:id="rId48"/>
    <sheet xmlns:r="http://schemas.openxmlformats.org/officeDocument/2006/relationships" name="Property and Equipment 1 (Detai"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Accrued Expenses (Details)" sheetId="53" state="visible" r:id="rId53"/>
    <sheet xmlns:r="http://schemas.openxmlformats.org/officeDocument/2006/relationships" name="Working Capital Facilities (Det"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Fair Value Measurements (Detail" sheetId="57" state="visible" r:id="rId57"/>
    <sheet xmlns:r="http://schemas.openxmlformats.org/officeDocument/2006/relationships" name="Stockholders' Equity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St61" sheetId="61" state="visible" r:id="rId61"/>
    <sheet xmlns:r="http://schemas.openxmlformats.org/officeDocument/2006/relationships" name="Stock-Based Compensation - St62" sheetId="62" state="visible" r:id="rId62"/>
    <sheet xmlns:r="http://schemas.openxmlformats.org/officeDocument/2006/relationships" name="Stock-Based Compensation - RSUs" sheetId="63" state="visible" r:id="rId63"/>
    <sheet xmlns:r="http://schemas.openxmlformats.org/officeDocument/2006/relationships" name="Stock-Based Compensation - ESPP"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Employee Benefits (Details)" sheetId="67" state="visible" r:id="rId67"/>
    <sheet xmlns:r="http://schemas.openxmlformats.org/officeDocument/2006/relationships" name="Income Taxes - Income (Loss) Be"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Net Deferred Tax" sheetId="71" state="visible" r:id="rId71"/>
    <sheet xmlns:r="http://schemas.openxmlformats.org/officeDocument/2006/relationships" name="Income Taxes - Unrecognized Tax" sheetId="72" state="visible" r:id="rId72"/>
    <sheet xmlns:r="http://schemas.openxmlformats.org/officeDocument/2006/relationships" name="Income Taxes - Narrative (Detai" sheetId="73" state="visible" r:id="rId73"/>
    <sheet xmlns:r="http://schemas.openxmlformats.org/officeDocument/2006/relationships" name="Industry Segment, Geographic 74" sheetId="74" state="visible" r:id="rId74"/>
    <sheet xmlns:r="http://schemas.openxmlformats.org/officeDocument/2006/relationships" name="Quarterly Information (Unaudi75" sheetId="75" state="visible" r:id="rId75"/>
  </sheets>
  <definedNames/>
  <calcPr calcId="124519" fullCalcOnLoad="1"/>
</workbook>
</file>

<file path=xl/sharedStrings.xml><?xml version="1.0" encoding="utf-8"?>
<sst xmlns="http://schemas.openxmlformats.org/spreadsheetml/2006/main" uniqueCount="779">
  <si>
    <t>Document and Entity Information - USD ($)</t>
  </si>
  <si>
    <t>12 Months Ended</t>
  </si>
  <si>
    <t>Dec. 30, 2017</t>
  </si>
  <si>
    <t>Feb. 12, 2018</t>
  </si>
  <si>
    <t>Jul. 01, 2017</t>
  </si>
  <si>
    <t>Document and Entity Information [Abstract]</t>
  </si>
  <si>
    <t>Entity Registrant Name</t>
  </si>
  <si>
    <t>IROBOT CORP</t>
  </si>
  <si>
    <t>Entity Central Index Key</t>
  </si>
  <si>
    <t>Document Type</t>
  </si>
  <si>
    <t>10-K</t>
  </si>
  <si>
    <t>Document Period End Date</t>
  </si>
  <si>
    <t>Dec. 30,
		2017</t>
  </si>
  <si>
    <t>Amendment Flag</t>
  </si>
  <si>
    <t>false</t>
  </si>
  <si>
    <t>Document Fiscal Year Focus</t>
  </si>
  <si>
    <t>Document Fiscal Period Focus</t>
  </si>
  <si>
    <t>F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Short term investments</t>
  </si>
  <si>
    <t>Accounts receivable, net</t>
  </si>
  <si>
    <t>Inventory</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expenses</t>
  </si>
  <si>
    <t>Deferred revenue and customer advances</t>
  </si>
  <si>
    <t>Total current liabilities</t>
  </si>
  <si>
    <t>Deferred tax liabilities</t>
  </si>
  <si>
    <t>Other long term liabilities</t>
  </si>
  <si>
    <t>Total long term liabilities</t>
  </si>
  <si>
    <t>Total liabilities</t>
  </si>
  <si>
    <t>Commitments and contingencies (Note 14):</t>
  </si>
  <si>
    <t xml:space="preserve"> </t>
  </si>
  <si>
    <t>Preferred stock, 5,000,000 shares authorized and none outstanding</t>
  </si>
  <si>
    <t>Common stock, $0.01 par value, 100,000,000 shares authorized; 27,945,144 and 27,237,870 shares issued and outstanding at December 30, 2017 and December 31, 2016,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Jan. 02, 2016</t>
  </si>
  <si>
    <t>Revenue</t>
  </si>
  <si>
    <t>Cost of product revenue</t>
  </si>
  <si>
    <t>Amortization of intangible assets</t>
  </si>
  <si>
    <t>Total cost of revenue</t>
  </si>
  <si>
    <t>[1]</t>
  </si>
  <si>
    <t>Gross margin</t>
  </si>
  <si>
    <t>Operating expenses:</t>
  </si>
  <si>
    <t>Research and development</t>
  </si>
  <si>
    <t>Selling and marketing</t>
  </si>
  <si>
    <t>General and administrative</t>
  </si>
  <si>
    <t>Total operating expenses</t>
  </si>
  <si>
    <t>Operating income</t>
  </si>
  <si>
    <t>Other income, net</t>
  </si>
  <si>
    <t>Income before income taxes</t>
  </si>
  <si>
    <t>Income tax expense</t>
  </si>
  <si>
    <t>Net income</t>
  </si>
  <si>
    <t>Net income per share</t>
  </si>
  <si>
    <t>Basic income per share (in dollars per share)</t>
  </si>
  <si>
    <t>Diluted earnings per share (in dollars per share)</t>
  </si>
  <si>
    <t>Number of weighted average common shares used in calculations per share</t>
  </si>
  <si>
    <t>Basic (In shares)</t>
  </si>
  <si>
    <t>Diluted (In shares)</t>
  </si>
  <si>
    <t>Stock-based compensation recorded breaks down by expense classification as follows:</t>
  </si>
  <si>
    <t>Stock-based compensation</t>
  </si>
  <si>
    <t>Cost of revenue</t>
  </si>
  <si>
    <t>Stock-based compensation recorded in fiscal 2017, 2016 and 2015 breaks down by expense classification as follows: Fiscal Year Ended December 30, 2017 December 31, 2016 January 2, 2016 (In thousands)Cost of revenue$1,082 $760 $1,076Research and development5,009 3,646 3,256Selling and marketing2,571 2,008 1,457General and administrative11,089 9,581 8,394</t>
  </si>
  <si>
    <t>Consolidated Statement of Comprehensive Income - USD ($) $ in Thousands</t>
  </si>
  <si>
    <t>Statement of Comprehensive Income [Abstract]</t>
  </si>
  <si>
    <t>Other comprehensive income (loss):</t>
  </si>
  <si>
    <t>Net foreign currency translation adjustments</t>
  </si>
  <si>
    <t>Net unrealized gains on cash flow hedges, net of tax</t>
  </si>
  <si>
    <t>Net gains on cash flow hedge reclassified into earnings, net of tax</t>
  </si>
  <si>
    <t>Net unrealized gains (losses) on marketable securities, net of tax</t>
  </si>
  <si>
    <t>Total comprehensive income</t>
  </si>
  <si>
    <t>Consolidated Statements of Stockholders' Equity - USD ($)</t>
  </si>
  <si>
    <t>Total</t>
  </si>
  <si>
    <t>Common Stock</t>
  </si>
  <si>
    <t>Additional Paid-in Capital</t>
  </si>
  <si>
    <t>Retained Earnings (Accumulated Deficit)</t>
  </si>
  <si>
    <t>Accumulated Other Comprehensive Income (Loss)</t>
  </si>
  <si>
    <t>Beginning balance, shares at Dec. 27, 2014</t>
  </si>
  <si>
    <t>Beginning balance at Dec. 27, 2014</t>
  </si>
  <si>
    <t>Increase (Decrease) in Stockholders' Equity [Roll Forward]</t>
  </si>
  <si>
    <t>Issuance of common stock for exercise of stock options (in shares)</t>
  </si>
  <si>
    <t>Issuance of common stock for exercise of stock options</t>
  </si>
  <si>
    <t>Vesting of restricted stock units (in shares)</t>
  </si>
  <si>
    <t>Vesting of restricted stock units</t>
  </si>
  <si>
    <t>Tax benefit of excess stock based compensation deduction</t>
  </si>
  <si>
    <t>Stock withheld to cover tax withholdings requirements upon vesting of restricted stock units (in shares)</t>
  </si>
  <si>
    <t>Stock withheld to cover tax withholdings requirements upon vesting of restricted stock units</t>
  </si>
  <si>
    <t>Other comprehensive income (loss)</t>
  </si>
  <si>
    <t>Directors' deferred compensation</t>
  </si>
  <si>
    <t>Stock repurchases (in shares)</t>
  </si>
  <si>
    <t>Stock repurchases</t>
  </si>
  <si>
    <t>Ending balance, shares at Jan. 02, 2016</t>
  </si>
  <si>
    <t>Ending balance at Jan. 02, 2016</t>
  </si>
  <si>
    <t>Ending balance, shares at Dec. 31, 2016</t>
  </si>
  <si>
    <t>Ending balance at Dec. 31, 2016</t>
  </si>
  <si>
    <t>Cumulative effect of a change in accounting principle related to stock-based compensation</t>
  </si>
  <si>
    <t>Unrealized net gain on derivative financial instruments</t>
  </si>
  <si>
    <t>Ending balance, shares at Dec. 30, 2017</t>
  </si>
  <si>
    <t>Ending balance at Dec. 30, 2017</t>
  </si>
  <si>
    <t>Consolidated Statements of Cash Flows - USD ($) $ in Thousands</t>
  </si>
  <si>
    <t>Cash flows from operating activities:</t>
  </si>
  <si>
    <t>Adjustments to reconcile net income to net cash provided by operating activities, net of the effects of acquisitions:</t>
  </si>
  <si>
    <t>Depreciation and amortization</t>
  </si>
  <si>
    <t>Gain (Loss) on Disposition of Business and Cost Method Investment</t>
  </si>
  <si>
    <t>(Income) loss on equity method investment</t>
  </si>
  <si>
    <t>Impairment on cost method investment</t>
  </si>
  <si>
    <t>Gain on business acquisition</t>
  </si>
  <si>
    <t>Deferred income taxes, net</t>
  </si>
  <si>
    <t>Tax benefit of excess stock-based compensation deductions</t>
  </si>
  <si>
    <t>Non-cash director deferred compensation</t>
  </si>
  <si>
    <t>Other</t>
  </si>
  <si>
    <t>Changes in operating assets and liabilities — (use) source</t>
  </si>
  <si>
    <t>Accounts receivable</t>
  </si>
  <si>
    <t>Accrued liabilities</t>
  </si>
  <si>
    <t>Long term liabilities</t>
  </si>
  <si>
    <t>Net cash provided by operating activities</t>
  </si>
  <si>
    <t>Cash flows from investing activities:</t>
  </si>
  <si>
    <t>Additions of property and equipment</t>
  </si>
  <si>
    <t>Change in other assets</t>
  </si>
  <si>
    <t>Proceeds from Divestiture of Business and cost method investment</t>
  </si>
  <si>
    <t>Cash paid for business acquisitions, net of cash acquired</t>
  </si>
  <si>
    <t>Purchases of investments</t>
  </si>
  <si>
    <t>Sales and maturities of investments</t>
  </si>
  <si>
    <t>Net cash provided by (used in) investing activities</t>
  </si>
  <si>
    <t>Cash flows from financing activities:</t>
  </si>
  <si>
    <t>Income tax withholding payment associated with restricted stock vesting</t>
  </si>
  <si>
    <t>Proceeds from stock option exerci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Additions of property and equipment included in accounts payable</t>
  </si>
  <si>
    <t>Nature of the Business</t>
  </si>
  <si>
    <t>Organization, Consolidation and Presentation of Financial Statements [Abstract]</t>
  </si>
  <si>
    <t>1. Nature of the Business iRobot Corporation ("iRobot" or the "Company") designs and builds robots that empower people to do more. The Company develops robotic technology and applies it to produce and market consumer robots. The Company’s revenue is primarily generated from product sales.</t>
  </si>
  <si>
    <t>Summary of Significant Accounting Policies</t>
  </si>
  <si>
    <t>Accounting Policies [Abstract]</t>
  </si>
  <si>
    <t xml:space="preserve">2. Summary of Significant Accounting Policies Basis of Presentation and Foreign Currency Translation The accompanying consolidated financial statements include those of iRobot and its subsidiaries, after elimination of all intercompany balances and transactions. In addition, certain prior year amounts have been reclassified to conform to the current year presentation. iRobot has prepared the accompanying consolidated financial statements in conformity with accounting principles generally accepted in the United States of America (GAAP).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 Use of Estimates The preparation of these financial statements in conformity with GAAP requires the Company to make estimates and assumptions that affect the reported amounts of assets and liabilities, revenue and expenses and the disclosure of contingent assets and liabilities in the consolidated financial statements. These estimates and judgments, include but are not limited to, revenue recognition (specifically sales returns and other allowances); valuation of goodwill and acquired intangible assets; accounting for business combinations; evaluating loss contingencie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Fiscal Year-End The Company operates and reports using a 52 -53 week fiscal year ending on the Saturday closest to December 31. Accordingly, the Company’s fiscal quarters end on the Saturday that falls closest to the last day of the third month of each quarter. Revenue Recognition The Company primarily derives its revenue from product sales. Until the divestiture of the defense and security business unit in April 2016 (see Note 4), the Company also generated minimal revenue from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and allowances, provided that collection is determined to be reasonably assured and no significant obligations remain. Beginning in the third quarter of 2015, the Company introduced its first connected robot. Each sale of a connected robot represents a multiple-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which is the estimated life of the robot. Sales to retailers of consumer robots are typically subject to agreements allowing for limited rights of return, rebates and price protection. The Company also provides limited rights of returns for direct-to-consumer sales generated through its on-line stores and certain international distributors. Accordingly, the Company reduces revenue for its estimates of liabilities for these rights of return, rebates, and price protection, as well as discounts and promotions, at the time the related sale is recorded. The estimates for rights of return are directly based on specific terms and conditions included in the custom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custom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agreement is modified. In 2016, the Company began selling to one domestic distributor under an agreement that provides product return privileges. As a result, the Company recognizes revenue from sales to this distributor when the product is resold by the distributor. The estimates and adjustments for rebates and price protection are based on specific programs, expected usage and historical experience. Actual results could differ from these estimates. As of December 30, 2017, the Company has reserves for product returns of $42.7 million , discounts and promotions of $58.2 million and price protection of $3.1 million . As of December 31, 2016, the Company had reserves for product returns of $27.7 million , discounts and promotions of $ 22.1 million and price protection of $1.5 million. Prior to the Company's divestiture of the defense and security business unit in April 2016 (see Note 4), the Company generated minimal revenue from government contracts. Under cost-plus-fixed-fee (CPFF) type contracts, the Company recognized revenue based on costs incurred plus a pro rata portion of the total fixed fee. Costs incurred included labor and material that were directly associated with individual CPFF contracts plus indirect overhead and general and administrative type costs based upon billing rates submitted by the Company to the Defense Contract Management Agency (DCMA). Annually, the Company submitted final indirect billing rates to DCMA based upon actual costs incurred throughout the year. In the situation where the Company’s final actual billing rates are greater than the estimated rates used,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December 30, 2017, fiscal year 2016 is open for audit by DCAA. In the situation where the Company’s anticipated actual billing rates will be lower than the provisional rates used, the Company records a cumulative revenue adjustment in the period in which the rate differential is identified. Revenue on firm fixed price (FFP) contracts was recognized using the percentage-of-completion method. For government product FFP contracts, revenue was recognized as the product was shipped or in accordance with the contract terms. Costs and estimated gross margins on contracts were recorded as revenue as work was performed based on the percentage that incurred costs compared to estimated total costs utilizing the most recent estimates of costs and funding. Revenue earned in excess of billings, if any, was recorded as unbilled revenue. Billings in excess of revenue earned, if any, were recorded as deferred revenue. Business Combinations The Company accounts for transactions that represent business combinations under the acquisition method of accounting. The Company allocates the total consideration paid for each acquisition to the assets it acquires and liabilities it assumes based on their fair values as of the date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While the Company uses its best estimates and assumptions as part of the purchase price allocation process to accurately value assets acquired and liabilities assumed at the business combination date, its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Cash and Cash Equivalents The Company considers all highly liquid investments with an original or remaining maturity of three months or less at the time of purchase to be cash equivalents. The Company invests its excess cash primarily in money market funds or savings accounts of major financial institutions. Accordingly, its cash equivalents are subject to minimal credit and market risk. At December 30, 2017 and December 31, 2016 , cash equivalents were comprised of money market funds totaling $3.2 million and $157.0 million , respectively. These cash equivalents are carried at cost, which approximates fair value. Short Term Investments 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As of December 30, 2017 and December 31, 2016 , investments consisted of: December 30, December 31, Cost Fair Cost Fair (In thousands) Corporate and government bonds $ 37,767 $ 37,225 $ 40,439 $ 39,930 Total short term investments $ 37,767 $ 37,225 $ 40,439 $ 39,930 As of December 30, 2017 , the Company’s investments had maturity dates ranging from March 2018 to September 2020. The Company invests primarily in investment grade securities and limits the amount of investment in any single issuer. Accounts receivable allowances Allowance for product returns : The Company records an allowance for product returns for the estimated amount of product that may be returned. The allowance is based on specific terms and conditions included in the customer agreements, historical returns experience and various other assumptions that the Company believes are reasonable under the circumstances. Allowance for discounts and promotions : The Company records an allowance for discounts and promotions related to promotional marketing support, contractual discounts, etc. The allowance is based on specific programs, expected usage and historical experience. Allowance for price protection : The Company records an allowance for price protection for the estimated amount of support expected to be provided to customers for product transitions. The allowance is based on specific programs, expected usage and historical experience. Allowance for doubtful accounts : The Company records an allowance for doubtful accounts for the estimated amount of accounts receivable that may not be collected. The allowance is based on an assessment of customer creditworthiness, historical payment experience and the age of outstanding receivables. Activity related to accounts receivable allowances was as follows: Fiscal Year Ended December 30, December 31, January 2, (In thousands) Allowance for product returns Balance at beginning of period $ 27,673 $ 25,992 $ 27,449 Acquired balance 6,088 — — Provision 54,981 33,992 27,432 Deduction (43,831 ) (28,826 ) (21,979 ) Other adjustments (2,218 ) (3,485 ) (6,910 ) Balance at end of period $ 42,693 $ 27,673 $ 25,992 Allowance for discounts and promotions Balance at beginning of period $ 22,108 $ 23,005 $ 10,749 Acquired balance 11,932 — — Provision 107,390 45,869 39,482 Deduction (79,652 ) (46,610 ) (26,587 ) Other adjustments (3,567 ) (156 ) (639 ) Balance at end of period $ 58,211 $ 22,108 $ 23,005 Allowance for price protection Balance at beginning of period $ 1,550 $ — $ — Acquired balance — — — Provision 3,215 1,550 — Deduction (1,617 ) — — Other adjustments — — — Balance at end of period $ 3,148 $ 1,550 $ — Allowance for doubtful accounts Balance at beginning of period $ 29 $ 33 $ 67 Acquired balance 248 — — Provision 1 — — Deduction (2 ) (4 ) (34 ) Other adjustments — — — Balance at end of period $ 276 $ 29 $ 33 Inventory Inventory is stated at the lower of cost or net realizable value with cost being determined using the first-in, first-out (FIFO) method. The Company maintains a reserve for inventory items to provide for an estimated amount of excess or obsolete inventory. Warranty The Company typically provides a one -year warranty (with the exception of European consumer products, which typically have a two -year warranty period) against defects in materials and workmanship and will either repair the goods, provide replacement products at no charge to the customer or refund amounts to the customer for defective products. The Company records estimated warranty costs, based on historical experience by product, at the time revenue is recognized. Actual results could differ from these estimates, which could cause increases or decreases to the warranty reserves in future periods. Property and Equipment Property and equipment are recorded at cost and consist primarily of computer equipment, leasehold improvements, business applications software and machinery. Depreciation is computed using the straight-line method over the estimated useful lives as follows: Estimated Useful Life Computer and research equipment 2-5 years Furniture 5 Machinery 2-5 Tooling 2-5 Business applications software 5-7 Capital leases and leasehold improvements Lesser of economic benefit period or term of lease Expenditures for additions, renewals and betterments of property and equipment are capitalized. Expenditures for repairs and maintenance are charged to expense as incurred. As assets are retired or sold, the related cost and accumulated depreciation are removed from the accounts and any resulting gain or loss is credited or charged to operations. Goodwill and Other Long-Lived Assets Goodwill represents the excess of the purchase price in a business combination over the fair value of the net tangible and intangible assets acquired. Goodwill is not amortized but rather is assessed for impairment at the reporting unit level (operating segment or one level below an operating segment) annually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 Company completes the annual impairment evaluation during the fourth quarter each year. Other long-lived assets consist principally of completed technology, tradename, customer relationships, reacquired distribution rights and non-competition agreements. Reacquired distribution rights are amortized on an accelerated basis while all other intangible assets are amortized over their respective estimated useful lives on a straight-line basis, consistent with the pattern in which the economic benefits are being utilized.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Other Assets At December 30, 2017 and December 31, 2016 , other assets consisted primarily of cost and an equity method investment totaling $14.2 million and $12.9 million , respectively. The Company regularly monitors these investments to determine if facts and circumstances have changed in a manner that would require a change in accounting methodology. Additionally, the Company regularly evaluates whether or not these investments have been impaired by considering such factors as economic environment, market conditions, operational performance and other specific factors relating to the businesses underlying the investments. If any such impairment is identified, a reduction in the carrying value of the investments would be recorded at that time. Financial Instruments and Hedging Activities The Company utilizes derivative instruments to hedge specific financial risks including foreign exchange risk. The Company does not engage in speculative hedging activity. In order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net, in the consolidated statements of income. Once the underlying forecasted transaction is realized, the gain or loss from the derivative designated as a hedge of the transaction is reclassified from accumulated other comprehensive income (loss) to the statement of income, in revenue or cost of revenue. Any ineffective portion of the derivatives designated as cash flow hedges is recognized in current earnings. Fair Value Measurements The Company accounts for certain assets and liabilities at fair value. The fair value is established based on a three-tier fair value hierarchy, which prioritizes the inputs used in measuring fair value.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 Stock-Based Compensation The Company accounts for stock-based compensation through recognition of the fair value of the stock-based compensation as a charge against earnings. The fair value of employee stock options is estimated at the grant date using the Black-Scholes option-pricing model. The fair value for restricted stock awards, time-based restricted stock units and performance-based restricted stock units is based on the closing share price of the Company's common stock on the date of grant. For performance-based restricted stock units, the compensation cost is recognized based on the number of units expected to vest upon the achievement of the performance conditions. The Company recognizes stock-based compensation as expense over the requisite service period. The Company has elected to account for forfeitures as they occur, rather than applying an estimated forfeiture rate, following its adoption of ASU 2016-09 in the first quarter of 2017. Research and Development Costs incurred in the research and development of the Company’s products are expensed as incurred. Internal Use Software The Company capitalizes costs associated with the development and implementation of software for internal use. At December 30, 2017 and December 31, 2016 , the Company had $12.8 million and $9.5 million , respectively, of costs related to enterprise-wide software included in fixed assets. Capitalized costs are being amortized over the assets’ estimated useful lives. The Company has recorded $1.5 million , $0.4 million and $0.7 million of amortization expense for the years ended December 30, 2017 , December 31, 2016 and January 2, 2016 , respectively. Advertising Expense The Company expenses advertising costs as they are incurred. During the years ended December 30, 2017 , December 31, 2016 and January 2, 2016 advertising expense totaled $91.8 million , $64.4 million and $54.7 million , respectively, and are recorded within the selling and marketing expenses line item. Income Taxes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The Company regularly reviews the deferred tax assets for recoverability considering historical profitability, projected future taxable income, future reversals of existing taxable temporary differences, as well as feasible tax planning strategies in each jurisdiction. As of December 30, 2017, the Company recorded a valuation allowance of $0.8 million for certain foreign deferred tax assets for which the Company believes do not meet the "more likely than not" criteria for recognition. The Company reports a liability for unrecognized tax benefits resulting from uncertain tax positions taken or expected to be taken in a tax return. The Company recognizes interest and penalties, if any, related to unrecognized tax benefits in the income tax provision. On December 22, 2017, the Tax Cuts and Jobs Act of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and as a result have recorded a one-time income tax provision of $11.9 million in the fourth quarter of 2017, the period in which the legislation was enacted. The one-time income tax provision includes $8.9 million related to the remeasurement of certain deferred tax assets and liabilities based on the tax rates at which they are expected to reverse in the future. The one-time income tax expense also includes a provisional amount of $3.0 million related to the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3.0 million of current income tax provision recorded relating to the transition tax on the mandatory deemed repatriation of foreign earnings was a provisional amount and a reasonable estimate at December 30, 2017. Additional information and analysis is necessary to complete the calculation and accounting relating to the transition tax on the mandatory deemed repatriation of foreign earnings. Any subsequent adjustments to this amount will be recorded to current income tax provision during the measurement period which is not expected to extend beyond one year from the enactment date. Concentration of Credit Risk and Significant Customers Financial instruments which potentially expose the Company to concentrations of credit risk consist of accounts receivable. Management believes its credit policies are prudent and reflect normal industry terms and business risk. At December 30, 2017 , one customer accounted for a total of 11.5% of the Company's accounts receivable balance. At December 31, 2016 , three customers accounted for a total of 43.9% of the Company's accounts receivable balance, each of which was greater than 10% of the balance and two of whom secured their balance with guaranteed letters of credit, which together represents 32.5% of the balance. For the fiscal year ended December 30, 2017 , the Company generated 13.5% of total revenue from one of its retailers (Amazon). For the fiscal year ended December 31, 2016 , the Company generated 12.9% , 12.3% and 10.4% of total revenue from its distributor in Japan, Sales On Demand Corporation (SODC), Robopolis SAS, a network of affiliated European distributors (Robopolis) and Amazon, respectively. For the fiscal year ended January 2, 2016 , the Company generated 13.3% and 12.7% of total revenue from SODC and Robopolis, respectively. On April 3, 2017, the Company acquired the iRobot-related distribution business of SODC, and on October 2, 2017, the Company acquired Robopolis (see Note 3). The Company maintains its cash in bank deposit accounts at high quality financial institutions. The individual balances, at times, may exceed federally insured limits.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Fiscal Year Ended December 30, December 31, January 2, Net income $ 50,964 $ 41,939 $ 44,130 Weighted-average shares outstanding 27,611 27,698 29,550 Dilutive effect of employee stock options and restricted shares 1,142 594 557 Diluted weighted-average shares outstanding 28,753 28,292 30,107 Basic income per share $ 1.85 $ 1.51 $ 1.49 Diluted income per share $ 1.77 $ 1.48 $ 1.47 Restricted stock units and stock options representing approximately 0.0 million , 0.4 million and 0.5 million shares of common stock for the fiscal years ended December 30, 2017 , December 31, 2016 and January 2, 2016 , respectively, were excluded from the computation of diluted earnings per share as their effect would have been antidilutive. Recently Adopted Accounting Standards In May 2017, the Financial Accounting Standards Board (FASB) issued Accounting Standards update (ASU) No. 2017-09, "Stock Compensation – Scope of Modification Accounting,"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with early adoption permitted. This guidance will apply to any future modifications. During the fourth quarter of 2017, the Company adopted this standard, which did not have an impact on the Company's consolidated financial statements and related disclosures. In January 2017, the FASB issued ASU No. 2017-01, "Business Combinations;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periods beginning after December 15, 2017, including interim periods within those periods. During the fourth quarter of 2017, the Company adopted this standard, which did not have an impact on the Company's consolidated financial statements and related disclosures. In January 2017, the FASB issued ASU No. 2017-04, "Intangibles - Goodwill and Other." ASU 2017-04 eliminates step 2 from the goodwill impairment test, instead requiring that an entity recognize an impairment charge for the amount by which the carrying amount of goodwill exceeds the reporting unit's fair value. ASU 2017-04 is effective for fiscal years beginning after December 15, 2019, including interim periods within those fiscal years, with early adoption permitted. During the fourth quarter of 2017, the Company adopted this standard, which did not have a material impact on the Company's consolidated financial statements and related disclosures. In August 2016, the FASB issued ASU No. 2016-15, "Statement of Cash Flows: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During the fourth quarter of 2017, the Company adopted this standard, which did not have a material impact on the Company's consolidated financial statements and related disclosures. In March 2016, the FASB issued ASU No. 2016-09, "Improvements to Employee Share-Based Payment Accounting," which simplifies several aspects of the accounting for share-based payment transactions, including the accounting for income taxes, forfeitures, and statutory tax withholding requirements, as well as classification i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Statement of Cash Flows as an operating activity. The Company adopted ASU 2016-09 effective January 1, 2017 and elected to apply this adoption prospectively. Upon the adoption, the Company elected to account for forfeitures of share-based payments as they occur prospectively. Prior periods have not been adjusted. As of the adoption date, this standard did not have a material impact on the Company's consolidated financial statements. In July 2015, the FASB issued ASU No. 2015-11, "Inventory: Simplifying the Measurement of Inventory." ASU 2015-11 applies only to inventory for which </t>
  </si>
  <si>
    <t>Business Combinations (Notes)</t>
  </si>
  <si>
    <t>Business Combinations [Abstract]</t>
  </si>
  <si>
    <t>Business Combinations</t>
  </si>
  <si>
    <t>3. Business Combinations Acquisition of Robopolis On October 2, 2017, the Company closed the acquisition of its largest European distributor, Robopolis SAS, a French company (Robopolis), subsequently renamed to iRobot France SAS. The initial purchase price was approximately $170.1 million in cash, net of acquired cash of $38.0 million , subject to the finalization of the working capital adjustment in accordance with the stock purchase agreement. The acquisition will better enable the Company to maintain its leadership position and grow its business in several Western European countries through direct control of pre- and post-sales market activities including sales, marketing, branding, channel relationships and customer service. The results of operations for this acquisition have been included in the Company’s operating results since the acquisition date. The estimated fair values of assets acquired and liabilities assumed are provisional and are based on the information that was available as of the acquisition date to estimate the fair value of assets acquired and liabilities assumed. Therefore, the provisional measurements of fair value reflected are subject to change and such changes could be significant. The Company is continuing to analyze certain pre-acquisition income tax filing positions of Robopolis in various taxing jurisdictions that will assist the Company in finalizing the amounts to record any assumed uncertain income tax positions. The Company expects to finalize the valuation and complete the purchase price allocation as soon as practicable, but no later than one year from the acquisition date. The following table summarizes the preliminary allocation of the purchase price (in thousands): Cash $ 37,981 Accounts receivable 21,426 Inventory 36,304 Goodwill 79,558 Intangible assets 36,597 Other assets 2,456 Total assets 214,322 Accounts payable (29,391 ) Accrued expenses (3,376 ) Deferred tax liabilities (10,833 ) Other liabilities (645 ) Total liabilities assumed (44,245 ) Net assets acquired $ 170,077 The following table reflects the fair value of the acquired identifiable intangible assets and related estimates of useful lives: Useful Life Fair Value (in thousands) Reacquired distribution rights 2.25 years $ 29,296 Customer relationships 14 years 7,029 Non-competition agreements 3 years 272 Total $ 36,597 The amount assigned to identifiable intangible assets acquired was based on their fair values determined as of the acquisition date, primarily using the income approach by discounting to present value the free cash flows expected to be generated by each asset over its remaining life. The discount rate used was approximately 14.5% . Reacquired distribution rights are amortized on an accelerated basis while all other intangible assets are amortized over their respective estimated useful lives on a straight-line basis, consistent with the pattern in which the economic benefits are being utilized. Goodwill represents the excess of the purchase price over the fair values of the net tangible and intangible assets acquired. In accordance with current accounting standards, the goodwill is not being amortized and will be tested for impairment at least annually. None of the goodwill associated with this transaction will be deductible for tax purposes. Acquisition of Sales On Demand Corporation On April 3, 2017, the Company closed its acquisition of the iRobot-related distribution business of Sales On Demand Corporation (SODC), iRobot Japan G.K., for approximately $16.6 million in cash, equal to the book value of the acquired assets. The acquisition will better enable the Company to maintain its leadership position and accelerate the growth of its business in Japan through direct control of pre- and post-sales market activities including sales, marketing, branding, channel relationships and customer service. It also expands the Company's presence and customer outreach opportunities in Japan. The acquisition was a stock purchase. The results of operations for this acquisition have been included in the Company's operating results since the acquisition date. During the three months ended September 30, 2017, the Company finalized the purchase price allocation and made measurement period adjustments to the provisional amounts reported as the estimated fair values of assets acquired. These measurement period adjustments resulted in a $2.2 million non-taxable gain on business acquisition which represents the excess of the fair value of the net assets acquired over the purchase price. The gain on business acquisition was recorded within other income, net in the consolidated statements of income. The Company believes that the gain on business acquisition was due to the transaction not being subjected to a competitive bidding process and the purchase price being determined based on the net book value of the net assets acquired. The following table summarizes the final allocation of the purchase price (in thousands): Cash $ 125 Accounts receivable, net (1) (5,496 ) Inventory 18,290 Other assets 2,065 Deferred tax assets, net 409 Goodwill — Intangible assets 8,640 Total assets acquired 24,033 Accrued expenses and other current liabilities (4,450 ) Other liabilities (691 ) Total liabilities assumed (5,141 ) Net assets acquired $ 18,892 Gain on business acquisition (2,243 ) Total purchase price $ 16,649 (1) The accounts receivable balance reflects reserves for product returns, discounts and promotions assumed as part of the acquisition. The following table reflects the fair value of the acquired identifiable intangible assets and related estimates of useful lives: Useful Life Fair Value (in thousands) Customer relationships 13 years $ 4,490 Reacquired distribution rights 9 months 4,150 Total $ 8,640 Pro Forma Results (Unaudited) The following table shows unaudited pro forma results of operations as if we had acquired Robopolis on January 3, 2016 (dollars in thousands, except per share amounts): Fiscal Year Ended December 30, December 31, Revenue $ 901,612 $ 718,917 Net income $ 51,887 $ 53,320 Net income per share: Basic income per share $ 1.88 $ 1.93 Diluted income per share $ 1.80 $ 1.88 We have not furnished pro forma financial information relating to our other fiscal 2017 acquisition because such information is not material, individually or in the aggregate, to our financial results. The unaudited pro forma results of operations are not necessarily indicative of the actual results that would have occurred had the transactions taken place at the beginning of the periods indicated.</t>
  </si>
  <si>
    <t>Divestiture (Notes)</t>
  </si>
  <si>
    <t>Discontinued Operations and Disposal Groups [Abstract]</t>
  </si>
  <si>
    <t>Divestiture</t>
  </si>
  <si>
    <t>4. Divestiture In April 2016, the Company completed the sale of its defense and security business unit to iRobot Defense Holdings, Inc., a portfolio company of Arlington Capital Partners. The final purchase price, including adjustments for working capital and indebtedness, was $24.5 million . The Company recognized a gain of $0.4 million on the sale of assets. The sale of its defense and security business did not meet the criteria for discontinued operations presentation as it did not represent a strategic shift that had a major effect on the Company's operations and financial results.</t>
  </si>
  <si>
    <t>Inventory Disclosure [Abstract]</t>
  </si>
  <si>
    <t>5. Inventory Inventory consists of the following at: December 30, December 31, (In thousands) Raw materials $ 4,036 $ 4,717 Finished goods 102,896 45,861 $ 106,932 $ 50,578</t>
  </si>
  <si>
    <t>Property and Equipment</t>
  </si>
  <si>
    <t>Property, Plant and Equipment [Abstract]</t>
  </si>
  <si>
    <t>6. Property and Equipment Property and equipment consists of the following at: December 30, December 31, (In thousands) Computer and equipment $ 10,669 $ 7,378 Furniture 4,120 2,906 Machinery 14,202 9,154 Tooling 31,783 20,487 Leasehold improvements 26,136 21,383 Business applications software 12,757 9,471 99,667 70,779 Less: accumulated depreciation 55,088 43,247 $ 44,579 $ 27,532 Depreciation expense for the years ended December 30, 2017 , December 31, 2016 and January 2, 2016 was $12.3 million , $10.0 million , and $11.4 million , respectively.</t>
  </si>
  <si>
    <t>Goodwill and other intangible assets</t>
  </si>
  <si>
    <t>Goodwill and Intangible Assets Disclosure [Abstract]</t>
  </si>
  <si>
    <t>7. Goodwill and other intangible assets The following table summarizes the activity in the carrying amount of goodwill for fiscal years 2017 and 2016: (In thousands) Balance as of January 2, 2016 $ 48,751 Divestiture (1) (7,710 ) Balance as of December 31, 2016 41,041 Acquisitions (Note 3) 79,558 Effect of foreign currency translation 841 Balance as of December 30, 2017 $ 121,440 (1) In April 2016, the Company completed the sale of its defense and security business unit and therefore the goodwill balance assigned to the defense and security business unit was written off during the three months ended July 2, 2016. Intangible assets at December 30, 2017 and December 31, 2016 consisted of the following: December 30, 2017 December 31, 2016 Cost Accumulated Amortization Net Cost Accumulated Amortization Net (In thousands) Completed technology $ 26,900 $ 18,150 $ 8,750 $ 26,900 $ 14,693 $ 12,207 Tradename 100 100 — 100 100 — Customer relationships 11,594 418 11,176 — — — Reacquired distribution rights 33,760 9,226 24,534 — — — Non-competition agreements 275 23 252 — — — Total $ 72,629 $ 27,917 $ 44,712 $ 27,000 $ 14,793 $ 12,207 Amortization expense related to acquired intangible assets was $13.1 million , $3.5 million , and $3.5 million for the fiscal years ended December 30, 2017 , December 31, 2016 and January 2, 2016 , respectively. The estimated future amortization expense related to current intangible assets in each of the five succeeding fiscal years is expected to be as follows: (In thousands) 2018 $ 19,767 2019 13,188 2020 1,950 2021 1,714 2022 1,489 Thereafter 6,604 Total $ 44,712</t>
  </si>
  <si>
    <t>Accrued Expenses</t>
  </si>
  <si>
    <t>Accrued Liabilities, Current [Abstract]</t>
  </si>
  <si>
    <t>8. Accrued Expenses Accrued expenses consist of the following at: December 30, December 31, (In thousands) Accrued bonus 20,443 14,226 Accrued warranty 11,264 8,464 Accrued other compensation 9,071 6,789 Accrued sales and other taxes 7,256 422 Accrued federal and state income taxes 7,110 1,059 Accrued sales and marketing 3,299 404 Accrued direct fulfillment costs 1,885 1,722 Accrued customer deposits 1,324 1,171 Accrued accounting fees 1,221 686 Accrued rent — 327 Accrued other 10,774 5,599 $ 73,647 $ 40,869</t>
  </si>
  <si>
    <t>Working Capital Facilities</t>
  </si>
  <si>
    <t>Debt Disclosure [Abstract]</t>
  </si>
  <si>
    <t>Revolving Line of Credit</t>
  </si>
  <si>
    <t>9. Working Capital Facilities Credit Facility The Company has an unsecured revolving credit facility with Bank of America, N.A., which is available to fund working capital and other corporate purposes. As of December 30, 2017 , the total amount of the credit facility was $75.0 million and the full amount was available for borrowing. The interest on loans under the credit facility will accrue, at the Company's election, at either (1) LIBOR plus a margin, currently equal to 1.0% , based on the Company's ratio of indebtedness to Adjusted EBITDA (the "Eurodollar Rate"), or (2) the lender's base rate. The lender's base rate is equal to the highest of (1) the federal funds rate plus 0.5% , (2) the lender's prime rate and (3) the Eurodollar Rate plus 1.0% . The credit facility will terminate and all amounts outstanding thereunder will be due and payable in full on December 20, 2018 . As of December 30, 2017 , the Company had no outstanding borrowings under its revolving credit facility. This credit facility contains customary terms and conditions for credit facilities of this type, including restrictions on the Company's ability to incur or guarantee additional indebtedness, create liens, enter into transactions with affiliates, make loans or investments, sell assets, pay dividends or make distributions on, or repurchase, the Company's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is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Company's obligations under the credit facility may be accelerated. As of December 30, 2017 , the Company was in compliance with all covenants under its credit facility. Letter of Credit Facility The Company has an unsecured revolving letter of credit facility with Bank of America, N.A. The credit facility is available to fund letters of credit on the Company's behalf up to an aggregate outstanding amount of $5 million . The Company may terminate at any time, subject to proper notice, or from time to time permanently reduce the amount of the credit facility. The Company pays a fee on outstanding letters of credit issued under the credit facility of up to 1.5% per annum of the outstanding letters of credit. The maturity date for letters of credit issued under the credit facility must be no later than 365 days following the maturity date of the credit facility. As of December 30, 2017 , there were letters of credit outstanding of $1.0 million under the revolving letter of credit facility. The credit facility contains customary terms and conditions for credit facilities of this type, including restrictions on the Company's ability to incur or guarantee additional indebtedness, create liens, enter into transactions with affiliates, make loans or investments, sell assets, pay dividends or make distributions on, or repurchase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e credit facility also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lender may accelerate the obligations under the credit facility. As of December 30, 2017 , the Company was in compliance with all covenants under the revolving letter of credit facility.</t>
  </si>
  <si>
    <t>Derivative Instruments and Hedging Activities (Notes)</t>
  </si>
  <si>
    <t>Derivative Instruments and Hedging Activities Disclosure [Abstract]</t>
  </si>
  <si>
    <t>Derivative Instruments and Hedging Activities</t>
  </si>
  <si>
    <t>10. 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Japanese Yen, Canadian dollar and the Euro. The Company uses derivative instruments that are designated in cash flow hedge relationships to reduce or eliminate the effects of foreign exchange rate changes on purchases and sales. These contracts typically have maturities of fourteen months or less. At December 30, 2017 and December 31, 2016 , the Company had outstanding cash flow hedges with a total notional value of $73.7 million and $0.0 million ,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o months or less. At December 30, 2017 and December 31, 2016 , the Company had outstanding economic hedges with a total notional value of $36.6 million and $8.1 million , respectively. The fair values of derivative instruments are as follows: Fair Value Classification December 30, 2017 December 31, 2016 (In thousands) Derivatives not designated as hedging instruments: Foreign currency option contracts Other current assets $ — $ 180 Foreign currency forward contracts Other current assets 413 — Foreign currency forward contracts Accrued expenses 221 43 Derivatives designated as cash flow hedges: Foreign currency forward contracts Other current assets $ 488 $ — Foreign currency forward contracts Other assets 116 — Foreign currency forward contracts Accrued expenses 279 — Gains (losses) associated with derivative instruments not designated as hedging instruments are as follows: Fiscal year ended Classification December 30, 2017 December 31, 2016 (In thousands) Gain (loss) recognized in income Other income, net $ (444 ) $ 29 The following tables reflect the effect of foreign exchange forward contracts that are designated as cash flow hedging instruments for the years ended December 30, 2017 and December 31, 2016 (in thousands): Effective Portion Ineffective Portion Gain (loss) recognized in OCI on Derivative (1) Gain (loss) reclassified from accumulated OCI into income (2) Gain (loss) recognized in income (3) Fiscal year ended Fiscal year ended Fiscal year ended December 30, 2017 December 31, 2016 Classification December 30, 2017 December 31, 2016 Classification December 30, 2017 December 31, 2016 Foreign currency forward contracts $ 584 $ — Revenue $ 320 $ — Other income, net $ (5 ) $ — Cost of revenue $ (63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Fair Value Measurements</t>
  </si>
  <si>
    <t>Fair Value Disclosures [Abstract]</t>
  </si>
  <si>
    <t>11. Fair Value Measurements The Company’s financial assets and liabilities measured at fair value on a recurring basis at December 30, 2017 , were as follows: Fair Value Measurements as of December 30, 2017 Description Level 1 Level 2 (1) Level 3 (In thousands) Assets: Money market funds $ 3,165 $ — $ — Corporate and government bonds — 37,225 — Derivative instruments (Note 10) — 1,017 — Total assets measured at fair value $ 3,165 $ 38,242 $ — Liabilities: Derivative instruments (Note 10) $ — $ 500 $ — Total liabilities measured at fair value $ — $ 500 $ — The Company’s financial assets and liabilities measured at fair value on a recurring basis at December 31, 2016 , were as follows: Fair Value Measurements as of December 31, 2016 Description Level 1 Level 2 (1) Level 3 (In thousands) Assets: Money market funds $ 156,980 $ — $ — Corporate and government bonds — 39,930 — Derivative instruments (Note 10) — 180 — Total assets measured at fair value $ 156,980 $ 40,110 $ — Liabilities: Derivative instruments (Note 10) $ — $ 43 $ — Total liabilities measured at fair value $ — $ 4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Stockholders' Equity</t>
  </si>
  <si>
    <t>Equity [Abstract]</t>
  </si>
  <si>
    <t>12. Stockholders' Equity Preferred Stock The Company has authorized 5,000,000 shares of undesignated preferred stock with a par value of $0.01 per share. None of the preferred shares were issued and outstanding at December 30, 2017 and December 31, 2016. Common Stock Common stockholders are entitled to one vote for each share held and to receive dividends if and when declared by the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 Share Repurchase Activity On April 2, 2014, the Company announced a stock repurchase program. Under the program, the Company could purchase up to $50 million of its common stock from May 1, 2014 to April 30, 2015 . On March 19, 2015, the Company announced an additional stock repurchase program, which authorized the repurchase of $50 million of its common stock from May 1, 2015 to April 30, 2016 . On December 28, 2015, the Company replaced the then-current stock repurchase program with a new stock repurchase program, effective January 4, 2016 and ending on December 31, 2016, pursuant to which the Company was authorized to purchase up to one million shares or $40 million of its common stock. On March 1, 2016, the Company replaced the then-current stock repurchase program and entered into an accelerated share repurchase (ASR) agreement to repurchase an aggregate of $85.0 million of common stock. The Company did not repurchase any shares of common stock during fiscal year 2017. During fiscal year 2016 and 2015, the Company repurchased 2,641,122 shares totaling $97.0 million and 1,260,276 shares totaling $37.4 million , respectively, in the open market under these stock repurchase plans.</t>
  </si>
  <si>
    <t>Stock-Based Compensation</t>
  </si>
  <si>
    <t>Disclosure of Compensation Related Costs, Share-based Payments [Abstract]</t>
  </si>
  <si>
    <t>13. Stock-Based Compensation The Company has options outstanding under three stock incentive plans: the 2005 Stock Option and Incentive Plan (the "2005 Plan"), the Evolution Robotics, Inc. 2007 Stock Plan (the "2007 Plan") and the 2015 Stock Option and Incentive Plan (the "2015 Plan" and together with the 2005 Plan and the 2007 Plan, the "Plans"). All options that remained outstanding under the 2004 Stock Option and Incentive Plan as of December 27, 2014 were exercised during fiscal 2015. The 2015 Plan is the only one of the three plans under which new awards may currently be granted. Under the 2015 Plan, which became effective May 20, 2015, 3,100,000 shares were initially reserved for issuance in the form of incentive stock options, non-qualified stock options, stock appreciation rights, deferred stock awards, restricted stock units, unrestricted stock awards, cash-based awards, performance share awards and dividend equivalent rights. Stock awards returned to the Plans, with the exception of those issued under the 2007 Plan, as a result of their expiration, cancellation or termination are automatically made available for issuance under the 2015 Plan. Eligibility for incentive stock options is limited to those individuals whose employment status would qualify them for the tax treatment associated with incentive stock options in accordance with the Internal Revenue Code of 1986, as amended. The grant of any full value award (e.g., restricted stock units) under the 2015 Plan is counted against the share reserve for future grants under the 2015 Plan as 1.61 shares for every one share actually subject to such award. As of December 30, 2017 , there were 590,655 shares available for future grant under the 2015 Plan. The Company recognized $19.8 million , $16.0 million and $14.2 million of stock-based compensation expense during the fiscal years ended December 30, 2017 , December 31, 2016, and January 2, 2016, respectively. Stock Options Options granted under the Plans are exercisable in full at any time subsequent to vesting, generally vest over four years, and expire five or ten years from the date of grant or, if earlier, 90 days from employee termination. The exercise price of stock options is typically equal to the closing price on The Nasdaq Global Select Market on the date of grant. As of December 30, 2017 , the unamortized compensation costs associated with stock options was $4.0 million with a weighted-average remaining recognition period of 2.07 years. The following table summarizes stock option activity for fiscal years 2017, 2016 and 2015: Number of Shares Weighted Average Exercise Price Weighted Average Remaining Contractual Term Aggregate Intrinsic Value(1) Outstanding at December 27, 2014 1,473,320 $ 22.89 Granted 323,104 32.58 Exercised (390,085 ) 16.57 Canceled (118,789 ) 28.41 Outstanding at January 2, 2016 1,287,550 $ 26.73 Granted 314,770 38.03 Exercised (456,498 ) 20.47 Canceled (57,648 ) 33.28 Outstanding at December 31, 2016 1,088,174 $ 32.27 Granted 10,975 57.33 Exercised (367,267 ) 28.79 Canceled (18,928 ) 36.72 Outstanding at December 30, 2017 712,954 $ 34.34 4.27 years $30.2 million Vested and expected to vest at December 30, 2017 712,954 $ 34.34 4.27 years $30.2 million Exercisable as of December 30, 2017 399,163 $ 32.10 3.62 years $17.8 million _________________________ (1) The aggregate intrinsic value on the table above represents the difference between the Company's closing stock price on December 30, 2017 of $76.70 and the exercise price of the underlying in-the-money option. The fair value of each option grant for the fiscal years ended December 30, 2017 , December 31, 2016 , and January 2, 2016 was computed on the grant date using the Black-Scholes option-pricing model with the following assumptions: Fiscal Year Ended December 30, December 31, January 2, Risk-free interest rate 2.11% 1.17% — 1.89% 1.47% — 1.75% Expected dividend yield — — — Expected life 4.01 years 4.01 — 4.03 years 3.98 — 4.02 years Expected volatility 38.0% 38.9% — 42.1% 46.5% — 52.4% The risk-free interest rate is derived from the average U.S. Treasury constant maturity rate, which approximates the rate in effect at the time of grant, commensurate with the expected life of the instrument. The dividend yield is zero based upon the fact the Company has never paid and has no present intention to pay cash dividends. The Company utilizes company specific historical data for purposes of establishing expected volatility and expected term. During fiscal years 2017, 2016, and 2015, the total intrinsic value of stock options exercised was $21.8 million , $10.3 million , and $5.9 million , respectively. The following table summarizes information about stock options outstanding at December 30, 2017 : Options Outstanding Options Exercisable Range of Exercise Prices Number Outstanding Weighted Average Remaining Contractual Life Weighted Average Exercise Price Number Exercisable Weighted Average Exercise Price $ 3.54 - $ 26.59 113,447 1.90 years $ 23.00 113,447 $ 23.00 29.60 - 32.38 109,187 4.54 31.13 55,396 31.33 33.14 - 33.14 108,113 5.19 33.14 39,085 33.14 33.29 - 34.30 116,942 4.06 34.01 66,770 33.99 35.43 - 37.08 58,858 3.52 35.72 49,232 35.60 37.62 - 37.62 99,370 5.44 37.62 31,467 37.62 39.09 - 39.09 37,589 5.69 39.09 9,434 39.09 43.35 - 43.35 29,605 3.18 43.35 27,178 43.35 57.33 - 57.33 10,975 6.19 57.33 — — 58.55 - 58.55 28,868 5.94 58.55 7,154 58.55 $ 3.54 - $58.55 712,954 4.27 years $ 34.34 399,163 $ 32.10 Restricted Stock Units Restricted stock units entitle the holder to a specific number of shares of common stock upon vesting, typically over a four -year period. As of December 30, 2017 , the unamortized compensation costs associated with restricted stock units was $39.3 million with a weighted-average remaining recognition period of 2.52 years. The following table summarizes the restricted stock unit activity for fiscal years 2017, 2016 and 2015: Number of Shares Underlying Restricted Stock Weighted Average Grant Date Fair Value Outstanding at December 27, 2014 880,138 $ 30.10 Granted 505,277 36.88 Vested (340,754 ) 29.13 Forfeited (110,784 ) 30.82 Outstanding at January 2, 2016 933,877 $ 31.42 Granted 458,237 37.93 Vested (358,018 ) 30.81 Forfeited (98,917 ) 32.13 Outstanding at December 31, 2016 935,179 $ 35.07 Granted 396,164 72.63 Vested (351,543 ) 33.73 Forfeited (41,347 ) 39.52 Outstanding at December 30, 2017 938,453 $ 51.24 The aggregate intrinsic value of outstanding restricted stock units at December 30, 2017 was $72.0 million based on the Company's closing stock price on December 30, 2017 of $76.70 , with a weighted average remaining contractual term of 1.50 years. Performance Based Restricted Stock Units The Company grants performance-based restricted stock units (PSUs) to certain of its employees. The PSUs have performance metrics based on financial performance of the Company measured at the end of a three -year performance period. The performance metric for these awards is operating income percent, with a threshold requirement for a minimum amount of revenue growth. The number of shares actually earned at the end of the three year period will range from 0% to 200% of the target number of PSUs granted based on the Company’s performance against the performance conditions. The unamortized fair value as of December 30, 2017 associated with performance based restricted stock units was $5.6 million with a weighted-average remaining recognition period of 1.39 years. The following table summarizes the performance based restricted stock unit activity for fiscal years 2017, 2016 and 2015: Number of Weighted Average Outstanding at December 27, 2014 29,717 $ 43.35 Granted 71,133 34.30 Vested — — Forfeited (10,358 ) 38.60 Outstanding at January 2, 2016 90,492 $ 36.78 Granted 82,085 33.36 Vested (5,625 ) 34.30 Forfeited (3,041 ) 34.30 Outstanding at December 31, 2016 163,911 $ 35.03 Granted 105,650 57.33 Vested (24,792 ) 43.35 Forfeited (2,708 ) 39.71 Outstanding at December 30, 2017 242,061 $ 43.97 _________________________ (1) Includes the target number of PSUs. The aggregate intrinsic value of outstanding PSUs was $18.6 million based on the Company's closing stock price on December 30, 2017 of $76.70 with a weighted average remaining contractual term of 1.39 years. Employee Stock Purchase Plan In May 2017, the Company’s stockholders approved the 2017 Employee Stock Purchase Plan (ESPP). The Company reserved a total of 700,000 shares of common stock for issuance under this plan. The ESPP is administered over six -month offering periods beginning November 15 and May 15 of each year. Eligible employees can contribute 1% to 15% of their compensation each period up to $4,000 , for the purchase of common stock not to exceed 1,000 shares per the six-month period. On the last business day of each period, shares of common stock are purchased at a purchase price of 85% of the lower of the fair market values of the stock as of the beginning and the end of the offering period. The first offering period began November 15, 2017, resulting in an immaterial stock-based compensation expense for the year ended December 30, 2017.</t>
  </si>
  <si>
    <t>Commitments and Contingencies</t>
  </si>
  <si>
    <t>Commitments and Contingencies Disclosure [Abstract]</t>
  </si>
  <si>
    <t>14. 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Lease Obligations The Company leases its facilities. Rental expense under operating leases for fiscal years 2017 , 2016 and 2015 amounted to $8.9 million , $6.0 million , and $4.9 million , respectively. Future minimum rental payments under operating leases were as follows as of December 30, 2017 : Operating Leases 2018 $ 6,361 2019 6,901 2020 6,506 2021 6,502 2022 6,498 Thereafter 39,839 Total minimum lease payments $ 72,607 Outstanding Purchase Orders At December 30, 2017 , we had outstanding purchase orders aggregating approximately $74.4 million . The purchase orders, the majority of which are with our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December 30, 2017 and December 31, 2016 , respectively. Government Contract Contingencies Prior to the completion of the divestiture of our defense and security business unit during the second quarter of 2016, the Company had several prime contracts with the U.S. federal government which did not contain a limitation of liability provision, creating a risk of responsibility for direct and consequential damages. Several subcontracts with prime contractors hold the prime contractor harmless against liability that stems from our work and do not contain a limitation of liability. These provisions could cause substantial liability for the Company. In addition, the Company is subject to audits by the U.S. federal government as part of routine audits of government contracts. As part of an audit, these agencies may review the Company’s performance on contracts, cost structures and compliance with applicable laws, regulations and standards. If any of its costs are found to be allocated improperly to a specific contract, the costs may not be reimbursed and any costs already reimbursed for such contract may have to be refunded. Accordingly, an audit could result in a material adjustment to our revenue and results of operations. Annually, the Company submitted final indirect billing rates to DCMA based upon actual costs incurred throughout the year. These final billing rates are subject to audit by DCAA. As of December 30, 2017 , fiscal year 2016 is open for audit by DCAA. Warranty The Company provides warranties on most products and has established a reserve for warranty based on estimated warranty costs. The reserve is included as part of accrued expenses (Note 8) in the accompanying consolidated balance sheets. Activity related to the warranty accrual was as follows: Fiscal Year Ended December 30, December 31, January 2, (In thousands) Balance at beginning of period $ 8,464 $ 6,907 $ 7,769 Liability assumed (1) 2,186 — — Provision 8,591 7,494 4,598 Warranty usage (2) (7,977 ) (5,937 ) (5,460 ) Balance at end of period $ 11,264 $ 8,464 $ 6,907 __________________________________ (1) Warranty assumed as part of the acquisition of the iRobot-related distribution business of Sales On Demand Corporation (see Note 3). (2) Warranty usage includes costs incurred for warranty obligations and, for the twelve month period ended December 31, 2016, the release of warranty liabilities associated with the divestiture of the defense and security business unit.</t>
  </si>
  <si>
    <t>Employee Benefits (Notes)</t>
  </si>
  <si>
    <t>Retirement Benefits [Abstract]</t>
  </si>
  <si>
    <t>Employee Benefits</t>
  </si>
  <si>
    <t>15. Employee Benefits The Company sponsors a retirement plan under Section 401(k) of the Internal Revenue Code (the "Retirement Plan"). All Company employees, with the exception of temporary, contract and international employees are eligible to participate in the Retirement Plan after satisfying age and length of service requirements prescribed by the plan. Under the Retirement Plan,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2.4 million , $1.7 million and $1.8 million for the plan years ended December 30, 2017 , December 31, 2016 and January 2, 2016 ("Plan-Year 2017," "Plan-Year 2016" and "Plan-Year 2015"), respectively. The employer contribution represents a matching contribution at a rate of 50% of each employee’s first six percent contribution. Accordingly, each employee participating during Plan-Year 2017, Plan-Year 2016 and Plan-Year 2015 is entitled up to a maximum of three percent of his or her eligible annual payroll.</t>
  </si>
  <si>
    <t>Income Taxes</t>
  </si>
  <si>
    <t>Income Tax Disclosure [Abstract]</t>
  </si>
  <si>
    <t>16. Income Taxes Income (loss) before provision for income taxes was as follows: Fiscal Year Ended December 30, December 31, January 2, (In thousands) Domestic $ 71,382 $ 61,706 $ 62,391 Foreign 4,984 (345 ) 580 Income before income taxes $ 76,366 $ 61,361 $ 62,971 The components of income tax expense were as follows: Fiscal Year Ended December 30, December 31, January 2, (In thousands) Current Federal $ 17,555 $ 17,639 $ 20,033 State 1,691 1,054 972 Foreign 7,355 310 121 Total current income tax provision 26,601 19,003 21,126 Deferred Federal $ 6,664 $ 781 $ (1,657 ) State (2,470 ) (95 ) (628 ) Foreign (5,393 ) (267 ) — Total deferred income tax provision (1,199 ) 419 (2,285 ) Total income tax provision $ 25,402 $ 19,422 $ 18,841 Due to the adoption of ASU 2016-09 in 2017, all excess tax benefits and deficiencies are recognized as income tax expense in the Company’s consolidated statement of income. This will result in increased volatility in the Company’s effective tax rate. On December 22, 2017, the Tax Cuts and Jobs Act of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the provision for income taxes in accordance with the Act and guidance available as of the date of this filing and as a result have recorded a one-time income tax provision of $11.9 million as additional income tax provision in the fourth quarter of 2017, the period in which the legislation was enacted. The one-time income tax provision includes $8.9 million related to the remeasurement of certain deferred tax assets and liabilities based on the tax rates at which they are expected to reverse in the future. The one-time income tax expense also includes a provisional amount of $3.0 million related to the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3.0 million of current income tax provision recorded relating to the transition tax on the mandatory deemed repatriation of foreign earnings was a provisional amount and a reasonable estimate at December 30, 2017. Additional information and analysis is necessary to complete the calculation and accounting relating to the transition tax on the mandatory deemed repatriation of foreign earnings. Any subsequent adjustments to this amount will be recorded to current income tax provision during the measurement period which is not expected to extend beyond one year from the enactment date. A reconciliation of the expected tax (benefit) expense computed by applying the federal statutory rate to income before income taxes to actual tax expense is as follows: Fiscal Year Ended December 30, December 31, January 2, (In thousands) Expected federal income tax $ 26,728 $ 21,476 $ 22,040 Miscellaneous permanent items 2,979 516 608 State taxes (net of federal benefit) 2,089 1,360 982 Federal and state credits (4,486 ) (2,233 ) (2,767 ) Change in valuation allowance 800 — — Domestic production activities deduction (1,528 ) (1,731 ) (2,145 ) Statute of limitation expirations of uncertain tax positions (106 ) (167 ) (194 ) Excess tax benefits relating to stock-based compensation (11,709 ) — — Tax Cuts and Jobs Act of 2017 11,861 — — Other (1,226 ) 201 317 $ 25,402 $ 19,422 $ 18,841 The components of net deferred tax assets were as follows: December 30, December 31, (In thousands) Deferred tax assets Reserves and accruals $ 24,315 $ 20,737 Tax credits 6,666 5,999 Property and equipment 1,382 1,934 Stock-based compensation 4,277 6,150 Net operating loss carryforwards 144 1,010 Valuation allowance (800 ) — Gross deferred tax assets 35,984 35,830 Deferred tax liabilities Intangible assets 13,419 4,530 Other 573 715 Gross deferred tax liabilities 13,992 5,245 Net deferred tax assets $ 21,992 $ 30,585 The Act includes a mandatory one-time tax on accumulated earnings of foreign subsidiaries, and as a result, all previously unremitted earnings for which no U.S. deferred tax liability had been accrued have now been subject to U.S. tax. Notwithstanding the U.S. taxation of these amounts, the Company intends to continue to invest all of these earnings, as well as the capital in these subsidiaries, indefinitely outside of the U.S. The amount of any unrecognized deferred tax liability on these undistributed earnings would be immaterial. The Company has fully utilized both the federal and state net operating loss carryforwards as of December 30, 2017. The Company had federal and state net operating loss carryforwards of $1.0 million and $8.9 million , respectively, as of December 31, 2016. The Company has fully utilized the federal research and development credit carryforwards as of December 30, 2017 and had $1.0 million of federal research and development credit carryforwards as of December 31, 2016. The Company has state research and development credit carryforwards of $10.1 million and $10.0 million as of December 30, 2017 and December 31, 2016, respectively, which expire from 2026 to 2032. Under the Internal Revenue Code and state law, certain substantial changes in the Company’s ownership could result in an annual limitation on the amount of these tax carryforwards which can be utilized in future years. As of December 30, 2017, the Company has $1.0 million of state research and development credits related to the acquisition of Evolution Robotics that are limited by Section 382 and Section 383, respectively, of the Internal Revenue Code. However, these limitations are not expected to cause any of these state research and development credits to expire prior to being utilized. As of December 30, 2017, the Company recorded a valuation allowance of $0.8 million for certain foreign deferred tax assets for which the Company believes do not meet the "more likely than not" criteria for recognition. A summary of the Company’s adjustments to its gross unrecognized tax benefits in the current year is as follows: Fiscal Year Ended December 30, 2017 December 31, January 2, (in thousands) Balance at beginning of period $ 5,146 $ 6,616 $ 2,491 Increase for tax positions related to the current year 580 2,851 786 Increase (decrease) for tax positions related to prior years (523 ) (4,224 ) 3,533 Decreases for settlements with applicable taxing authorities — — — Decreases for lapses of statute of limitations (613 ) (97 ) (194 ) Balance at end of period $ 4,590 $ 5,146 $ 6,616 The Company accrues interest and, if applicable, penalties for any uncertain tax positions as a component of income tax expense. As of December 30, 2017, December 31, 2016 and January 2, 2016 there were no material accrued interest or penalties. The Company is subject to taxation in the United States (federal and state) and foreign jurisdictions. The statute of limitations for examinations by the Internal Revenue Service (the "IRS") is closed for fiscal years prior to 2014. The statute of limitations for examinations by state tax authorities is closed for fiscal years prior to 2013. Federal and state carryforward attributes that were generated prior to fiscal 2014 and 2013, respectively, may still be adjusted upon examination by the federal or state tax authorities if they either have been or will be used in a period for which the statute of limitations is still open. The Company is currently under examination by the IRS for the years 2014 and 2015. The Company does not expect a significant change in the amount of unrecognized tax benefits within the next 12 months. If all of the Company's unrecognized tax benefits as of December 30, 2017 were to become recognizable in the future, it would record a $2.0 million benefit, inclusive of interest, to the income tax provision.</t>
  </si>
  <si>
    <t>Industry Segment, Geographic Information and Significant Customers</t>
  </si>
  <si>
    <t>Segment Reporting [Abstract]</t>
  </si>
  <si>
    <t>17. Industry Segment, Geographic Information and Significant Customers Prior to completing the sale of the Company's defense and security business (see Note 4), the Company’s reportable segments consisted of the home business unit and the defense and security business unit. Following this divestiture, which was completed in April 2016, the Company now operates as one operating segment, consumer robots, the results of which are included in the Company's consolidated statements of income and comprehensive income. The Company's consumer robots products are offered to consumers through a network of retail businesses throughout the United States, to various countries through international distributors and retailers, and through the Company's on-line store. Geographic Information For the fiscal years ended December 30, 2017 , December 31, 2016 and January 2, 2016 , sales to non-U.S. customers accounted for 48.8% , 51.2% and 56.0% of total revenue, respectively. Significant Customers For the fiscal years ended December 30, 2017 , December 31, 2016 and January 2, 2016 approximately 62.7% , 72.8% and 76.6% , respectively, of consumer robots revenue resulted from sales to 15 customers. For the fiscal year ended December 30, 2017 , the Company generated 13.5% of total revenue from one of its retailers (Amazon). For the fiscal year ended December 31, 2016 , the Company generated 12.9% , 12.3% and 10.4% of total revenue from its distributor in Japan (Sales On Demand Corporation), a network of affiliated European distributors (Robopolis SAS) and Amazon, respectively. For the fiscal year ended January 2, 2016 , the Company generated 13.3% and 12.7% of total revenue from Sales on Demand Corporation and Robopolis SAS, respectively. On April 3, 2017, the Company acquired the iRobot-related distribution business of Sales On Demand Corporation, and on October 2, 2017, the Company acquired Robopolis SAS (see Note 3).</t>
  </si>
  <si>
    <t>Quarterly Information (Unaudited)</t>
  </si>
  <si>
    <t>Quarterly Financial Information Disclosure [Abstract]</t>
  </si>
  <si>
    <t>18. Quarterly Information (Unaudited) The following information has been derived from unaudited consolidated financial statements that, in the opinion of management, include all recurring adjustments necessary for a fair statement of such information (dollars in thousands, except per share amounts): Fiscal Quarter Ended December 30, September 30, July 1, April 1, December 31, October 1, July 2, April 2, (In thousands, except per share amounts) Revenue $ 326,897 $ 205,399 $ 183,148 $ 168,467 $ 212,494 $ 168,610 $ 148,696 $ 130,804 Gross margin 153,542 102,383 89,891 87,343 106,642 81,060 69,652 61,961 Net income 4,620 22,082 7,903 16,359 13,681 19,512 4,814 3,932 Diluted earnings per share $ 0.16 $ 0.76 $ 0.27 $ 0.58 $ 0.49 $ 0.70 $ 0.17 $ 0.13</t>
  </si>
  <si>
    <t>Summary of Significant Accounting Policies (Policies)</t>
  </si>
  <si>
    <t>Basis of Presentation</t>
  </si>
  <si>
    <t>Basis of Presentation and Foreign Currency Translation The accompanying consolidated financial statements include those of iRobot and its subsidiaries, after elimination of all intercompany balances and transactions. In addition, certain prior year amounts have been reclassified to conform to the current year presentation. iRobot has prepared the accompanying consolidated financial statements in conformity with accounting principles generally accepted in the United States of America (GAAP).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t>
  </si>
  <si>
    <t>Use of Estimates</t>
  </si>
  <si>
    <t xml:space="preserve">Use of Estimates The preparation of these financial statements in conformity with GAAP requires the Company to make estimates and assumptions that affect the reported amounts of assets and liabilities, revenue and expenses and the disclosure of contingent assets and liabilities in the consolidated financial statements. These estimates and judgments, include but are not limited to, revenue recognition (specifically sales returns and other allowances); valuation of goodwill and acquired intangible assets; accounting for business combinations; evaluating loss contingencie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t>
  </si>
  <si>
    <t>Fiscal Year-End</t>
  </si>
  <si>
    <t>Fiscal Year-End The Company operates and reports using a 52 -53 week fiscal year ending on the Saturday closest to December 31. Accordingly, the Company’s fiscal quarters end on the Saturday that falls closest to the last day of the third month of each quarter.</t>
  </si>
  <si>
    <t>Revenue Recognition</t>
  </si>
  <si>
    <t>Revenue Recognition The Company primarily derives its revenue from product sales. Until the divestiture of the defense and security business unit in April 2016 (see Note 4), the Company also generated minimal revenue from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and allowances, provided that collection is determined to be reasonably assured and no significant obligations remain. Beginning in the third quarter of 2015, the Company introduced its first connected robot. Each sale of a connected robot represents a multiple-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which is the estimated life of the robot. Sales to retailers of consumer robots are typically subject to agreements allowing for limited rights of return, rebates and price protection. The Company also provides limited rights of returns for direct-to-consumer sales generated through its on-line stores and certain international distributors. Accordingly, the Company reduces revenue for its estimates of liabilities for these rights of return, rebates, and price protection, as well as discounts and promotions, at the time the related sale is recorded. The estimates for rights of return are directly based on specific terms and conditions included in the custom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custom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agreement is modified. In 2016, the Company began selling to one domestic distributor under an agreement that provides product return privileges. As a result, the Company recognizes revenue from sales to this distributor when the product is resold by the distributor. The estimates and adjustments for rebates and price protection are based on specific programs, expected usage and historical experience. Actual results could differ from these estimates. As of December 30, 2017, the Company has reserves for product returns of $42.7 million , discounts and promotions of $58.2 million and price protection of $3.1 million . As of December 31, 2016, the Company had reserves for product returns of $27.7 million , discounts and promotions of $ 22.1 million and price protection of $1.5 million. Prior to the Company's divestiture of the defense and security business unit in April 2016 (see Note 4), the Company generated minimal revenue from government contracts. Under cost-plus-fixed-fee (CPFF) type contracts, the Company recognized revenue based on costs incurred plus a pro rata portion of the total fixed fee. Costs incurred included labor and material that were directly associated with individual CPFF contracts plus indirect overhead and general and administrative type costs based upon billing rates submitted by the Company to the Defense Contract Management Agency (DCMA). Annually, the Company submitted final indirect billing rates to DCMA based upon actual costs incurred throughout the year. In the situation where the Company’s final actual billing rates are greater than the estimated rates used,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December 30, 2017, fiscal year 2016 is open for audit by DCAA. In the situation where the Company’s anticipated actual billing rates will be lower than the provisional rates used, the Company records a cumulative revenue adjustment in the period in which the rate differential is identified. Revenue on firm fixed price (FFP) contracts was recognized using the percentage-of-completion method. For government product FFP contracts, revenue was recognized as the product was shipped or in accordance with the contract terms. Costs and estimated gross margins on contracts were recorded as revenue as work was performed based on the percentage that incurred costs compared to estimated total costs utilizing the most recent estimates of costs and funding. Revenue earned in excess of billings, if any, was recorded as unbilled revenue. Billings in excess of revenue earned, if any, were recorded as deferred revenue.</t>
  </si>
  <si>
    <t>Business Combinations The Company accounts for transactions that represent business combinations under the acquisition method of accounting. The Company allocates the total consideration paid for each acquisition to the assets it acquires and liabilities it assumes based on their fair values as of the date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While the Company uses its best estimates and assumptions as part of the purchase price allocation process to accurately value assets acquired and liabilities assumed at the business combination date, its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t>
  </si>
  <si>
    <t>Cash and Cash Equivalents</t>
  </si>
  <si>
    <t>Cash and Cash Equivalents The Company considers all highly liquid investments with an original or remaining maturity of three months or less at the time of purchase to be cash equivalents. The Company invests its excess cash primarily in money market funds or savings accounts of major financial institutions. Accordingly, its cash equivalents are subject to minimal credit and market risk. At December 30, 2017 and December 31, 2016 , cash equivalents were comprised of money market funds totaling $3.2 million and $157.0 million , respectively. These cash equivalents are carried at cost, which approximates fair value.</t>
  </si>
  <si>
    <t>Short Term Investments</t>
  </si>
  <si>
    <t>Short Term Investments 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As of December 30, 2017 and December 31, 2016 , investments consisted of: December 30, December 31, Cost Fair Cost Fair (In thousands) Corporate and government bonds $ 37,767 $ 37,225 $ 40,439 $ 39,930 Total short term investments $ 37,767 $ 37,225 $ 40,439 $ 39,930 As of December 30, 2017 , the Company’s investments had maturity dates ranging from March 2018 to September 2020. The Company invests primarily in investment grade securities and limits the amount of investment in any single issuer.</t>
  </si>
  <si>
    <t>Accounts receivable allowances</t>
  </si>
  <si>
    <t>Accounts receivable allowances Allowance for product returns : The Company records an allowance for product returns for the estimated amount of product that may be returned. The allowance is based on specific terms and conditions included in the customer agreements, historical returns experience and various other assumptions that the Company believes are reasonable under the circumstances. Allowance for discounts and promotions : The Company records an allowance for discounts and promotions related to promotional marketing support, contractual discounts, etc. The allowance is based on specific programs, expected usage and historical experience. Allowance for price protection : The Company records an allowance for price protection for the estimated amount of support expected to be provided to customers for product transitions. The allowance is based on specific programs, expected usage and historical experience. Allowance for doubtful accounts : The Company records an allowance for doubtful accounts for the estimated amount of accounts receivable that may not be collected. The allowance is based on an assessment of customer creditworthiness, historical payment experience and the age of outstanding receivables.</t>
  </si>
  <si>
    <t>Inventory Inventory is stated at the lower of cost or net realizable value with cost being determined using the first-in, first-out (FIFO) method. The Company maintains a reserve for inventory items to provide for an estimated amount of excess or obsolete inventory.</t>
  </si>
  <si>
    <t>Warranty</t>
  </si>
  <si>
    <t>Warranty The Company typically provides a one -year warranty (with the exception of European consumer products, which typically have a two -year warranty period) against defects in materials and workmanship and will either repair the goods, provide replacement products at no charge to the customer or refund amounts to the customer for defective products. The Company records estimated warranty costs, based on historical experience by product, at the time revenue is recognized. Actual results could differ from these estimates, which could cause increases or decreases to the warranty reserves in future periods.</t>
  </si>
  <si>
    <t>Property and Equipment Property and equipment are recorded at cost and consist primarily of computer equipment, leasehold improvements, business applications software and machinery. Depreciation is computed using the straight-line method over the estimated useful lives as follows: Estimated Useful Life Computer and research equipment 2-5 years Furniture 5 Machinery 2-5 Tooling 2-5 Business applications software 5-7 Capital leases and leasehold improvements Lesser of economic benefit period or term of lease Expenditures for additions, renewals and betterments of property and equipment are capitalized. Expenditures for repairs and maintenance are charged to expense as incurred. As assets are retired or sold, the related cost and accumulated depreciation are removed from the accounts and any resulting gain or loss is credited or charged to operations.</t>
  </si>
  <si>
    <t>Goodwill and Other Long-Lived Assets</t>
  </si>
  <si>
    <t>Goodwill and Other Long-Lived Assets Goodwill represents the excess of the purchase price in a business combination over the fair value of the net tangible and intangible assets acquired. Goodwill is not amortized but rather is assessed for impairment at the reporting unit level (operating segment or one level below an operating segment) annually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 Company completes the annual impairment evaluation during the fourth quarter each year. Other long-lived assets consist principally of completed technology, tradename, customer relationships, reacquired distribution rights and non-competition agreements. Reacquired distribution rights are amortized on an accelerated basis while all other intangible assets are amortized over their respective estimated useful lives on a straight-line basis, consistent with the pattern in which the economic benefits are being utilized.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t>
  </si>
  <si>
    <t>Financial Instruments and Hedging Activities</t>
  </si>
  <si>
    <t>Financial Instruments and Hedging Activities The Company utilizes derivative instruments to hedge specific financial risks including foreign exchange risk. The Company does not engage in speculative hedging activity. In order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net, in the consolidated statements of income. Once the underlying forecasted transaction is realized, the gain or loss from the derivative designated as a hedge of the transaction is reclassified from accumulated other comprehensive income (loss) to the statement of income, in revenue or cost of revenue. Any ineffective portion of the derivatives designated as cash flow hedges is recognized in current earnings.</t>
  </si>
  <si>
    <t>Fair Value Measurements The Company accounts for certain assets and liabilities at fair value. The fair value is established based on a three-tier fair value hierarchy, which prioritizes the inputs used in measuring fair value.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t>
  </si>
  <si>
    <t>Stock-Based Compensation The Company accounts for stock-based compensation through recognition of the fair value of the stock-based compensation as a charge against earnings. The fair value of employee stock options is estimated at the grant date using the Black-Scholes option-pricing model. The fair value for restricted stock awards, time-based restricted stock units and performance-based restricted stock units is based on the closing share price of the Company's common stock on the date of grant. For performance-based restricted stock units, the compensation cost is recognized based on the number of units expected to vest upon the achievement of the performance conditions. The Company recognizes stock-based compensation as expense over the requisite service period. The Company has elected to account for forfeitures as they occur, rather than applying an estimated forfeiture rate, following its adoption of ASU 2016-09 in the first quarter of 2017.</t>
  </si>
  <si>
    <t>Research and Development</t>
  </si>
  <si>
    <t>Research and Development Costs incurred in the research and development of the Company’s products are expensed as incurred.</t>
  </si>
  <si>
    <t>Internal Use Software</t>
  </si>
  <si>
    <t>Internal Use Software The Company capitalizes costs associated with the development and implementation of software for internal use. At December 30, 2017 and December 31, 2016 , the Company had $12.8 million and $9.5 million , respectively, of costs related to enterprise-wide software included in fixed assets. Capitalized costs are being amortized over the assets’ estimated useful lives. The Company has recorded $1.5 million , $0.4 million and $0.7 million of amortization expense for the years ended December 30, 2017 , December 31, 2016 and January 2, 2016 , respectively.</t>
  </si>
  <si>
    <t>Advertising Expense</t>
  </si>
  <si>
    <t xml:space="preserve">Advertising Expense The Company expenses advertising costs as they are incurred. During the years ended December 30, 2017 , December 31, 2016 and January 2, 2016 advertising expense totaled $91.8 million , $64.4 million and $54.7 million , respectively, and are recorded within the selling and marketing expenses line item. </t>
  </si>
  <si>
    <t>Income Taxes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The Company regularly reviews the deferred tax assets for recoverability considering historical profitability, projected future taxable income, future reversals of existing taxable temporary differences, as well as feasible tax planning strategies in each jurisdiction. As of December 30, 2017, the Company recorded a valuation allowance of $0.8 million for certain foreign deferred tax assets for which the Company believes do not meet the "more likely than not" criteria for recognition. The Company reports a liability for unrecognized tax benefits resulting from uncertain tax positions taken or expected to be taken in a tax return. The Company recognizes interest and penalties, if any, related to unrecognized tax benefits in the income tax provision. On December 22, 2017, the Tax Cuts and Jobs Act of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and as a result have recorded a one-time income tax provision of $11.9 million in the fourth quarter of 2017, the period in which the legislation was enacted. The one-time income tax provision includes $8.9 million related to the remeasurement of certain deferred tax assets and liabilities based on the tax rates at which they are expected to reverse in the future. The one-time income tax expense also includes a provisional amount of $3.0 million related to the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3.0 million of current income tax provision recorded relating to the transition tax on the mandatory deemed repatriation of foreign earnings was a provisional amount and a reasonable estimate at December 30, 2017. Additional information and analysis is necessary to complete the calculation and accounting relating to the transition tax on the mandatory deemed repatriation of foreign earnings. Any subsequent adjustments to this amount will be recorded to current income tax provision during the measurement period which is not expected to extend beyond one year from the enactment date.</t>
  </si>
  <si>
    <t>Concentration of Credit Risk and Significant Customers</t>
  </si>
  <si>
    <t>Concentration of Credit Risk and Significant Customers Financial instruments which potentially expose the Company to concentrations of credit risk consist of accounts receivable. Management believes its credit policies are prudent and reflect normal industry terms and business risk. At December 30, 2017 , one customer accounted for a total of 11.5% of the Company's accounts receivable balance. At December 31, 2016 , three customers accounted for a total of 43.9% of the Company's accounts receivable balance, each of which was greater than 10% of the balance and two of whom secured their balance with guaranteed letters of credit, which together represents 32.5% of the balance. For the fiscal year ended December 30, 2017 , the Company generated 13.5% of total revenue from one of its retailers (Amazon). For the fiscal year ended December 31, 2016 , the Company generated 12.9% , 12.3% and 10.4% of total revenue from its distributor in Japan, Sales On Demand Corporation (SODC), Robopolis SAS, a network of affiliated European distributors (Robopolis) and Amazon, respectively. For the fiscal year ended January 2, 2016 , the Company generated 13.3% and 12.7% of total revenue from SODC and Robopolis, respectively. On April 3, 2017, the Company acquired the iRobot-related distribution business of SODC, and on October 2, 2017, the Company acquired Robopolis (see Note 3). The Company maintains its cash in bank deposit accounts at high quality financial institutions. The individual balances, at times, may exceed federally insured limits.</t>
  </si>
  <si>
    <t>Net Income Per Share</t>
  </si>
  <si>
    <t>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Fiscal Year Ended December 30, December 31, January 2, Net income $ 50,964 $ 41,939 $ 44,130 Weighted-average shares outstanding 27,611 27,698 29,550 Dilutive effect of employee stock options and restricted shares 1,142 594 557 Diluted weighted-average shares outstanding 28,753 28,292 30,107 Basic income per share $ 1.85 $ 1.51 $ 1.49 Diluted income per share $ 1.77 $ 1.48 $ 1.47 Restricted stock units and stock options representing approximately 0.0 million , 0.4 million and 0.5 million shares of common stock for the fiscal years ended December 30, 2017 , December 31, 2016 and January 2, 2016 , respectively, were excluded from the computation of diluted earnings per share as their effect would have been antidilutive</t>
  </si>
  <si>
    <t>Recent Accounting Pronouncements</t>
  </si>
  <si>
    <t>Recently Adopted Accounting Standards In May 2017, the Financial Accounting Standards Board (FASB) issued Accounting Standards update (ASU) No. 2017-09, "Stock Compensation – Scope of Modification Accounting,"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with early adoption permitted. This guidance will apply to any future modifications. During the fourth quarter of 2017, the Company adopted this standard, which did not have an impact on the Company's consolidated financial statements and related disclosures. In January 2017, the FASB issued ASU No. 2017-01, "Business Combinations;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periods beginning after December 15, 2017, including interim periods within those periods. During the fourth quarter of 2017, the Company adopted this standard, which did not have an impact on the Company's consolidated financial statements and related disclosures. In January 2017, the FASB issued ASU No. 2017-04, "Intangibles - Goodwill and Other." ASU 2017-04 eliminates step 2 from the goodwill impairment test, instead requiring that an entity recognize an impairment charge for the amount by which the carrying amount of goodwill exceeds the reporting unit's fair value. ASU 2017-04 is effective for fiscal years beginning after December 15, 2019, including interim periods within those fiscal years, with early adoption permitted. During the fourth quarter of 2017, the Company adopted this standard, which did not have a material impact on the Company's consolidated financial statements and related disclosures. In August 2016, the FASB issued ASU No. 2016-15, "Statement of Cash Flows: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During the fourth quarter of 2017, the Company adopted this standard, which did not have a material impact on the Company's consolidated financial statements and related disclosures. In March 2016, the FASB issued ASU No. 2016-09, "Improvements to Employee Share-Based Payment Accounting," which simplifies several aspects of the accounting for share-based payment transactions, including the accounting for income taxes, forfeitures, and statutory tax withholding requirements, as well as classification i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Statement of Cash Flows as an operating activity. The Company adopted ASU 2016-09 effective January 1, 2017 and elected to apply this adoption prospectively. Upon the adoption, the Company elected to account for forfeitures of share-based payments as they occur prospectively. Prior periods have not been adjusted. As of the adoption date, this standard did not have a material impact on the Company's consolidated financial statements.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Company adopted ASU 2015-11 effective January 1, 2017. The adoption of this standard did not have a material impact on the Company's consolidated financial statements and related disclosures. Recently Issued Accounting Standards In August 2017, the FASB issued ASU No. 2017-12, "Derivatives and Hedging," that was created to better align accounting rules with a company’s risk management activities, better reflect the economic results of hedging in the financial statements, and simplify hedge accounting treatment. The guidance is effective for fiscal years beginning after December 15, 2018, including interim periods within those fiscal years,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is currently evaluating the impact of the standard on its consolidated financial statements. In October 2016, the FASB issued ASU No. 2016-16, "Income Taxes: Intra-Entity Transfers of Assets Other Than Inventory." ASU 2016-16 clarifies the accounting for the current and deferred income taxes for an intra-entity transfer of an asset other than inventory. ASU 2016-16 is effective for fiscal years beginning after December 15, 2017, including interim periods within those fiscal years, with early adoption permitted. The Company does not believe the adoption of ASU 2016-16 will have a material impact on its consolidated financial statements.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impact of the pending adoption of ASU 2016-02 on its consolidated financial statements, and currently expects that most of its operating lease commitments will be subject to the new standard and recognized as operating lease liabilities and right-of-use assets upon its adoption of ASU 2016-02, which will increase the total assets and total liabilities that the Company reports relative to such amounts prior to adoption.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was originally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standard will be effective for the Company beginning in the first quarter of 2018. The Company will adopt the standard using the modified retrospective method. The Company primarily derives its revenue from product sales. The adoption is not expected to have a material effect on the timing of recognition or measurement of revenue from the Company’s product sales. The Company also derives revenue from sales of connected robots, which represent arrangements with multiple performance obligations consisting of the robot, the iRobot Home app, potential future unspecified software upgrades and cloud services. ASU 2014-09 requires revenue to be allocated amongst material performance obligations based on stand-alone selling price and recognized based on the transfer of control of the material performance obligations. It is the Company’s position that the app, upgrades and cloud services related to the current offerings constitute a single immaterial performance obligation and therefore, the revenue associated with the robot and services will be recognized upon transfer of control to the customer. The Company's product sales are typically subject to limited rights of return, rebates, discounts and promotions and price protection. Accordingly, the Company reduces revenue for its estimates of allowances for these rights of return, rebates, discounts and promotions and price protection at the time the related sale is recorded based on contractual term, future expectation and historical experience. The Company does not expect that there will be material changes to the recognition of these allowances, and that these will continue to be recorded at the time the related revenue is recorded for the sales. The Company does expect that upon adoption of the standard, certain compliance-related charges will be estimated and recorded as a reduction of revenue at the time of sale, rather than upon resolution of the validity of the charges, but expects the impact of this to be immaterial to revenue. The Company does not expect the provisions of the new standard to impact the manner in which it treats certain costs to fulfill contracts (i.e., shipping and handling costs) and costs to acquire new contracts (i.e., commissions). Under the new standard, the Company will elect the practical expedient on shipping and handling costs and continue to treat these costs as fulfillment costs and expense as incurred. Further, commissions will continue to be expensed as incurred as the impact to the consolidated financial statements is immaterial. The new standard will also result in enhanced revenue related disclosure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Summary of Significant Accounting Policies (Tables)</t>
  </si>
  <si>
    <t>Components of available for sale securities</t>
  </si>
  <si>
    <t>The fair value of investments is determined based on quoted market prices at the reporting date for those instruments. As of December 30, 2017 and December 31, 2016 , investments consisted of: December 30, December 31, Cost Fair Cost Fair (In thousands) Corporate and government bonds $ 37,767 $ 37,225 $ 40,439 $ 39,930 Total short term investments $ 37,767 $ 37,225 $ 40,439 $ 39,930</t>
  </si>
  <si>
    <t>Activity related to allowance for doubtful accounts</t>
  </si>
  <si>
    <t>Activity related to accounts receivable allowances was as follows: Fiscal Year Ended December 30, December 31, January 2, (In thousands) Allowance for product returns Balance at beginning of period $ 27,673 $ 25,992 $ 27,449 Acquired balance 6,088 — — Provision 54,981 33,992 27,432 Deduction (43,831 ) (28,826 ) (21,979 ) Other adjustments (2,218 ) (3,485 ) (6,910 ) Balance at end of period $ 42,693 $ 27,673 $ 25,992 Allowance for discounts and promotions Balance at beginning of period $ 22,108 $ 23,005 $ 10,749 Acquired balance 11,932 — — Provision 107,390 45,869 39,482 Deduction (79,652 ) (46,610 ) (26,587 ) Other adjustments (3,567 ) (156 ) (639 ) Balance at end of period $ 58,211 $ 22,108 $ 23,005 Allowance for price protection Balance at beginning of period $ 1,550 $ — $ — Acquired balance — — — Provision 3,215 1,550 — Deduction (1,617 ) — — Other adjustments — — — Balance at end of period $ 3,148 $ 1,550 $ — Allowance for doubtful accounts Balance at beginning of period $ 29 $ 33 $ 67 Acquired balance 248 — — Provision 1 — — Deduction (2 ) (4 ) (34 ) Other adjustments — — — Balance at end of period $ 276 $ 29 $ 33</t>
  </si>
  <si>
    <t>Property and equipment</t>
  </si>
  <si>
    <t>Depreciation is computed using the straight-line method over the estimated useful lives as follows: Estimated Useful Life Computer and research equipment 2-5 years Furniture 5 Machinery 2-5 Tooling 2-5 Business applications software 5-7 Capital leases and leasehold improvements Lesser of economic benefit period or term of lease Property and equipment consists of the following at: December 30, December 31, (In thousands) Computer and equipment $ 10,669 $ 7,378 Furniture 4,120 2,906 Machinery 14,202 9,154 Tooling 31,783 20,487 Leasehold improvements 26,136 21,383 Business applications software 12,757 9,471 99,667 70,779 Less: accumulated depreciation 55,088 43,247 $ 44,579 $ 27,532</t>
  </si>
  <si>
    <t>Basic and diluted net income per share</t>
  </si>
  <si>
    <t>The following table presents the calculation of both basic and diluted net income per share: Fiscal Year Ended December 30, December 31, January 2, Net income $ 50,964 $ 41,939 $ 44,130 Weighted-average shares outstanding 27,611 27,698 29,550 Dilutive effect of employee stock options and restricted shares 1,142 594 557 Diluted weighted-average shares outstanding 28,753 28,292 30,107 Basic income per share $ 1.85 $ 1.51 $ 1.49 Diluted income per share $ 1.77 $ 1.48 $ 1.47</t>
  </si>
  <si>
    <t>Business Combinations (Tables)</t>
  </si>
  <si>
    <t>Schedule of allocation of purchase price</t>
  </si>
  <si>
    <t>The following table summarizes the final allocation of the purchase price (in thousands): Cash $ 125 Accounts receivable, net (1) (5,496 ) Inventory 18,290 Other assets 2,065 Deferred tax assets, net 409 Goodwill — Intangible assets 8,640 Total assets acquired 24,033 Accrued expenses and other current liabilities (4,450 ) Other liabilities (691 ) Total liabilities assumed (5,141 ) Net assets acquired $ 18,892 Gain on business acquisition (2,243 ) Total purchase price $ 16,649 (1) The accounts receivable balance reflects reserves for product returns, discounts and promotions assumed as part of the acquisition. The following table summarizes the preliminary allocation of the purchase price (in thousands): Cash $ 37,981 Accounts receivable 21,426 Inventory 36,304 Goodwill 79,558 Intangible assets 36,597 Other assets 2,456 Total assets 214,322 Accounts payable (29,391 ) Accrued expenses (3,376 ) Deferred tax liabilities (10,833 ) Other liabilities (645 ) Total liabilities assumed (44,245 ) Net assets acquired $ 170,077</t>
  </si>
  <si>
    <t>Schedule of acquired intangible assets</t>
  </si>
  <si>
    <t>The following table reflects the fair value of the acquired identifiable intangible assets and related estimates of useful lives: Useful Life Fair Value (in thousands) Reacquired distribution rights 2.25 years $ 29,296 Customer relationships 14 years 7,029 Non-competition agreements 3 years 272 Total $ 36,597 The following table reflects the fair value of the acquired identifiable intangible assets and related estimates of useful lives: Useful Life Fair Value (in thousands) Customer relationships 13 years $ 4,490 Reacquired distribution rights 9 months 4,150 Total $ 8,640</t>
  </si>
  <si>
    <t>Schedule of pro forma results</t>
  </si>
  <si>
    <t>The following table shows unaudited pro forma results of operations as if we had acquired Robopolis on January 3, 2016 (dollars in thousands, except per share amounts): Fiscal Year Ended December 30, December 31, Revenue $ 901,612 $ 718,917 Net income $ 51,887 $ 53,320 Net income per share: Basic income per share $ 1.88 $ 1.93 Diluted income per share $ 1.80 $ 1.88</t>
  </si>
  <si>
    <t>Inventory (Tables)</t>
  </si>
  <si>
    <t>Inventory consists of the following at: December 30, December 31, (In thousands) Raw materials $ 4,036 $ 4,717 Finished goods 102,896 45,861 $ 106,932 $ 50,578</t>
  </si>
  <si>
    <t>Property and Equipment (Tables)</t>
  </si>
  <si>
    <t>Goodwill and other intangible assets (Tables)</t>
  </si>
  <si>
    <t>Schedule of goodwill</t>
  </si>
  <si>
    <t>The following table summarizes the activity in the carrying amount of goodwill for fiscal years 2017 and 2016: (In thousands) Balance as of January 2, 2016 $ 48,751 Divestiture (1) (7,710 ) Balance as of December 31, 2016 41,041 Acquisitions (Note 3) 79,558 Effect of foreign currency translation 841 Balance as of December 30, 2017 $ 121,440 (1) In April 2016, the Company completed the sale of its defense and security business unit and therefore the goodwill balance assigned to the defense and security business unit was written off during the three months ended July 2, 2016.</t>
  </si>
  <si>
    <t>Other intangible assets</t>
  </si>
  <si>
    <t>Intangible assets at December 30, 2017 and December 31, 2016 consisted of the following: December 30, 2017 December 31, 2016 Cost Accumulated Amortization Net Cost Accumulated Amortization Net (In thousands) Completed technology $ 26,900 $ 18,150 $ 8,750 $ 26,900 $ 14,693 $ 12,207 Tradename 100 100 — 100 100 — Customer relationships 11,594 418 11,176 — — — Reacquired distribution rights 33,760 9,226 24,534 — — — Non-competition agreements 275 23 252 — — — Total $ 72,629 $ 27,917 $ 44,712 $ 27,000 $ 14,793 $ 12,207</t>
  </si>
  <si>
    <t>Estimated future amortization expense related to current intangible assets</t>
  </si>
  <si>
    <t>The estimated future amortization expense related to current intangible assets in each of the five succeeding fiscal years is expected to be as follows: (In thousands) 2018 $ 19,767 2019 13,188 2020 1,950 2021 1,714 2022 1,489 Thereafter 6,604 Total $ 44,712</t>
  </si>
  <si>
    <t>Accrued Expenses (Tables)</t>
  </si>
  <si>
    <t>Components of accrued expenses</t>
  </si>
  <si>
    <t>Accrued expenses consist of the following at: December 30, December 31, (In thousands) Accrued bonus 20,443 14,226 Accrued warranty 11,264 8,464 Accrued other compensation 9,071 6,789 Accrued sales and other taxes 7,256 422 Accrued federal and state income taxes 7,110 1,059 Accrued sales and marketing 3,299 404 Accrued direct fulfillment costs 1,885 1,722 Accrued customer deposits 1,324 1,171 Accrued accounting fees 1,221 686 Accrued rent — 327 Accrued other 10,774 5,599 $ 73,647 $ 40,869</t>
  </si>
  <si>
    <t>Derivative Instruments and Hedging Activities (Tables)</t>
  </si>
  <si>
    <t>Schedule of fair values of derivative instruments</t>
  </si>
  <si>
    <t>The fair values of derivative instruments are as follows: Fair Value Classification December 30, 2017 December 31, 2016 (In thousands) Derivatives not designated as hedging instruments: Foreign currency option contracts Other current assets $ — $ 180 Foreign currency forward contracts Other current assets 413 — Foreign currency forward contracts Accrued expenses 221 43 Derivatives designated as cash flow hedges: Foreign currency forward contracts Other current assets $ 488 $ — Foreign currency forward contracts Other assets 116 — Foreign currency forward contracts Accrued expenses 279 —</t>
  </si>
  <si>
    <t>Schedule of derivative instruments gain (loss)</t>
  </si>
  <si>
    <t>Gains (losses) associated with derivative instruments not designated as hedging instruments are as follows: Fiscal year ended Classification December 30, 2017 December 31, 2016 (In thousands) Gain (loss) recognized in income Other income, net $ (444 ) $ 29 The following tables reflect the effect of foreign exchange forward contracts that are designated as cash flow hedging instruments for the years ended December 30, 2017 and December 31, 2016 (in thousands): Effective Portion Ineffective Portion Gain (loss) recognized in OCI on Derivative (1) Gain (loss) reclassified from accumulated OCI into income (2) Gain (loss) recognized in income (3) Fiscal year ended Fiscal year ended Fiscal year ended December 30, 2017 December 31, 2016 Classification December 30, 2017 December 31, 2016 Classification December 30, 2017 December 31, 2016 Foreign currency forward contracts $ 584 $ — Revenue $ 320 $ — Other income, net $ (5 ) $ — Cost of revenue $ (63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Fair Value Measurements (Tables)</t>
  </si>
  <si>
    <t>Schedule of financial assets and liabilities measured at fair value on a recurring basis</t>
  </si>
  <si>
    <t>The Company’s financial assets and liabilities measured at fair value on a recurring basis at December 30, 2017 , were as follows: Fair Value Measurements as of December 30, 2017 Description Level 1 Level 2 (1) Level 3 (In thousands) Assets: Money market funds $ 3,165 $ — $ — Corporate and government bonds — 37,225 — Derivative instruments (Note 10) — 1,017 — Total assets measured at fair value $ 3,165 $ 38,242 $ — Liabilities: Derivative instruments (Note 10) $ — $ 500 $ — Total liabilities measured at fair value $ — $ 500 $ — The Company’s financial assets and liabilities measured at fair value on a recurring basis at December 31, 2016 , were as follows: Fair Value Measurements as of December 31, 2016 Description Level 1 Level 2 (1) Level 3 (In thousands) Assets: Money market funds $ 156,980 $ — $ — Corporate and government bonds — 39,930 — Derivative instruments (Note 10) — 180 — Total assets measured at fair value $ 156,980 $ 40,110 $ — Liabilities: Derivative instruments (Note 10) $ — $ 43 $ — Total liabilities measured at fair value $ — $ 4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Tables)</t>
  </si>
  <si>
    <t>Summary of stock option plan activity</t>
  </si>
  <si>
    <t>The following table summarizes stock option activity for fiscal years 2017, 2016 and 2015: Number of Shares Weighted Average Exercise Price Weighted Average Remaining Contractual Term Aggregate Intrinsic Value(1) Outstanding at December 27, 2014 1,473,320 $ 22.89 Granted 323,104 32.58 Exercised (390,085 ) 16.57 Canceled (118,789 ) 28.41 Outstanding at January 2, 2016 1,287,550 $ 26.73 Granted 314,770 38.03 Exercised (456,498 ) 20.47 Canceled (57,648 ) 33.28 Outstanding at December 31, 2016 1,088,174 $ 32.27 Granted 10,975 57.33 Exercised (367,267 ) 28.79 Canceled (18,928 ) 36.72 Outstanding at December 30, 2017 712,954 $ 34.34 4.27 years $30.2 million Vested and expected to vest at December 30, 2017 712,954 $ 34.34 4.27 years $30.2 million Exercisable as of December 30, 2017 399,163 $ 32.10 3.62 years $17.8 million _________________________ (1) The aggregate intrinsic value on the table above represents the difference between the Company's closing stock price on December 30, 2017 of $76.70 and the exercise price of the underlying in-the-money option.</t>
  </si>
  <si>
    <t>Fair value of each option grant computed on the grant date</t>
  </si>
  <si>
    <t>The fair value of each option grant for the fiscal years ended December 30, 2017 , December 31, 2016 , and January 2, 2016 was computed on the grant date using the Black-Scholes option-pricing model with the following assumptions: Fiscal Year Ended December 30, December 31, January 2, Risk-free interest rate 2.11% 1.17% — 1.89% 1.47% — 1.75% Expected dividend yield — — — Expected life 4.01 years 4.01 — 4.03 years 3.98 — 4.02 years Expected volatility 38.0% 38.9% — 42.1% 46.5% — 52.4%</t>
  </si>
  <si>
    <t>Summary of information about stock options outstanding</t>
  </si>
  <si>
    <t xml:space="preserve"> Options Outstanding Options Exercisable Range of Exercise Prices Number Outstanding Weighted Average Remaining Contractual Life Weighted Average Exercise Price Number Exercisable Weighted Average Exercise Price $ 3.54 - $ 26.59 113,447 1.90 years $ 23.00 113,447 $ 23.00 29.60 - 32.38 109,187 4.54 31.13 55,396 31.33 33.14 - 33.14 108,113 5.19 33.14 39,085 33.14 33.29 - 34.30 116,942 4.06 34.01 66,770 33.99 35.43 - 37.08 58,858 3.52 35.72 49,232 35.60 37.62 - 37.62 99,370 5.44 37.62 31,467 37.62 39.09 - 39.09 37,589 5.69 39.09 9,434 39.09 43.35 - 43.35 29,605 3.18 43.35 27,178 43.35 57.33 - 57.33 10,975 6.19 57.33 — — 58.55 - 58.55 28,868 5.94 58.55 7,154 58.55 $ 3.54 - $58.55 712,954 4.27 years $ 34.34 399,163 $ 32.10</t>
  </si>
  <si>
    <t>Activities relating to restricted stock awards</t>
  </si>
  <si>
    <t>The following table summarizes the restricted stock unit activity for fiscal years 2017, 2016 and 2015: Number of Shares Underlying Restricted Stock Weighted Average Grant Date Fair Value Outstanding at December 27, 2014 880,138 $ 30.10 Granted 505,277 36.88 Vested (340,754 ) 29.13 Forfeited (110,784 ) 30.82 Outstanding at January 2, 2016 933,877 $ 31.42 Granted 458,237 37.93 Vested (358,018 ) 30.81 Forfeited (98,917 ) 32.13 Outstanding at December 31, 2016 935,179 $ 35.07 Granted 396,164 72.63 Vested (351,543 ) 33.73 Forfeited (41,347 ) 39.52 Outstanding at December 30, 2017 938,453 $ 51.24</t>
  </si>
  <si>
    <t>Activities relating to performance based restricted stock units</t>
  </si>
  <si>
    <t xml:space="preserve">The following table summarizes the performance based restricted stock unit activity for fiscal years 2017, 2016 and 2015: Number of Weighted Average Outstanding at December 27, 2014 29,717 $ 43.35 Granted 71,133 34.30 Vested — — Forfeited (10,358 ) 38.60 Outstanding at January 2, 2016 90,492 $ 36.78 Granted 82,085 33.36 Vested (5,625 ) 34.30 Forfeited (3,041 ) 34.30 Outstanding at December 31, 2016 163,911 $ 35.03 Granted 105,650 57.33 Vested (24,792 ) 43.35 Forfeited (2,708 ) 39.71 Outstanding at December 30, 2017 242,061 $ 43.97 _________________________ (1) Includes the target number of PSUs. </t>
  </si>
  <si>
    <t>Commitments and Contingencies (Tables)</t>
  </si>
  <si>
    <t>Summary of future minimum rental payments under operating leases</t>
  </si>
  <si>
    <t>Future minimum rental payments under operating leases were as follows as of December 30, 2017 : Operating Leases 2018 $ 6,361 2019 6,901 2020 6,506 2021 6,502 2022 6,498 Thereafter 39,839 Total minimum lease payments $ 72,607</t>
  </si>
  <si>
    <t>Activity related to the warranty accrual</t>
  </si>
  <si>
    <t>Activity related to the warranty accrual was as follows: Fiscal Year Ended December 30, December 31, January 2, (In thousands) Balance at beginning of period $ 8,464 $ 6,907 $ 7,769 Liability assumed (1) 2,186 — — Provision 8,591 7,494 4,598 Warranty usage (2) (7,977 ) (5,937 ) (5,460 ) Balance at end of period $ 11,264 $ 8,464 $ 6,907 __________________________________ (1) Warranty assumed as part of the acquisition of the iRobot-related distribution business of Sales On Demand Corporation (see Note 3). (2) Warranty usage includes costs incurred for warranty obligations and, for the twelve month period ended December 31, 2016, the release of warranty liabilities associated with the divestiture of the defense and security business unit.</t>
  </si>
  <si>
    <t>Income Taxes (Tables)</t>
  </si>
  <si>
    <t>Schedule of income (loss) before provision for income taxes</t>
  </si>
  <si>
    <t>Income (loss) before provision for income taxes was as follows: Fiscal Year Ended December 30, December 31, January 2, (In thousands) Domestic $ 71,382 $ 61,706 $ 62,391 Foreign 4,984 (345 ) 580 Income before income taxes $ 76,366 $ 61,361 $ 62,971</t>
  </si>
  <si>
    <t>Components of income tax expense</t>
  </si>
  <si>
    <t>The components of income tax expense were as follows: Fiscal Year Ended December 30, December 31, January 2, (In thousands) Current Federal $ 17,555 $ 17,639 $ 20,033 State 1,691 1,054 972 Foreign 7,355 310 121 Total current income tax provision 26,601 19,003 21,126 Deferred Federal $ 6,664 $ 781 $ (1,657 ) State (2,470 ) (95 ) (628 ) Foreign (5,393 ) (267 ) — Total deferred income tax provision (1,199 ) 419 (2,285 ) Total income tax provision $ 25,402 $ 19,422 $ 18,841</t>
  </si>
  <si>
    <t>Reconciliation of the expected tax (benefit) expense</t>
  </si>
  <si>
    <t>A reconciliation of the expected tax (benefit) expense computed by applying the federal statutory rate to income before income taxes to actual tax expense is as follows: Fiscal Year Ended December 30, December 31, January 2, (In thousands) Expected federal income tax $ 26,728 $ 21,476 $ 22,040 Miscellaneous permanent items 2,979 516 608 State taxes (net of federal benefit) 2,089 1,360 982 Federal and state credits (4,486 ) (2,233 ) (2,767 ) Change in valuation allowance 800 — — Domestic production activities deduction (1,528 ) (1,731 ) (2,145 ) Statute of limitation expirations of uncertain tax positions (106 ) (167 ) (194 ) Excess tax benefits relating to stock-based compensation (11,709 ) — — Tax Cuts and Jobs Act of 2017 11,861 — — Other (1,226 ) 201 317 $ 25,402 $ 19,422 $ 18,841</t>
  </si>
  <si>
    <t>Components of net deferred tax assets</t>
  </si>
  <si>
    <t>The components of net deferred tax assets were as follows: December 30, December 31, (In thousands) Deferred tax assets Reserves and accruals $ 24,315 $ 20,737 Tax credits 6,666 5,999 Property and equipment 1,382 1,934 Stock-based compensation 4,277 6,150 Net operating loss carryforwards 144 1,010 Valuation allowance (800 ) — Gross deferred tax assets 35,984 35,830 Deferred tax liabilities Intangible assets 13,419 4,530 Other 573 715 Gross deferred tax liabilities 13,992 5,245 Net deferred tax assets $ 21,992 $ 30,585</t>
  </si>
  <si>
    <t>Schedule of adjustments to uncertain tax position</t>
  </si>
  <si>
    <t>A summary of the Company’s adjustments to its gross unrecognized tax benefits in the current year is as follows: Fiscal Year Ended December 30, 2017 December 31, January 2, (in thousands) Balance at beginning of period $ 5,146 $ 6,616 $ 2,491 Increase for tax positions related to the current year 580 2,851 786 Increase (decrease) for tax positions related to prior years (523 ) (4,224 ) 3,533 Decreases for settlements with applicable taxing authorities — — — Decreases for lapses of statute of limitations (613 ) (97 ) (194 ) Balance at end of period $ 4,590 $ 5,146 $ 6,616</t>
  </si>
  <si>
    <t>Quarterly Information (Unaudited) (Tables)</t>
  </si>
  <si>
    <t>Details of Quarterly Information (Unaudited)</t>
  </si>
  <si>
    <t>The following information has been derived from unaudited consolidated financial statements that, in the opinion of management, include all recurring adjustments necessary for a fair statement of such information (dollars in thousands, except per share amounts): Fiscal Quarter Ended December 30, September 30, July 1, April 1, December 31, October 1, July 2, April 2, (In thousands, except per share amounts) Revenue $ 326,897 $ 205,399 $ 183,148 $ 168,467 $ 212,494 $ 168,610 $ 148,696 $ 130,804 Gross margin 153,542 102,383 89,891 87,343 106,642 81,060 69,652 61,961 Net income 4,620 22,082 7,903 16,359 13,681 19,512 4,814 3,932 Diluted earnings per share $ 0.16 $ 0.76 $ 0.27 $ 0.58 $ 0.49 $ 0.70 $ 0.17 $ 0.13</t>
  </si>
  <si>
    <t>- Short Term Investments (Details) - USD ($) $ in Thousands</t>
  </si>
  <si>
    <t>Total short term investments, Cost</t>
  </si>
  <si>
    <t>Total short term investments, Fair Market Value</t>
  </si>
  <si>
    <t>Corporate and government bonds</t>
  </si>
  <si>
    <t>- Accounts Receivable Allowances (Details) - USD ($) $ in Thousands</t>
  </si>
  <si>
    <t>Allowance for product returns</t>
  </si>
  <si>
    <t>Movement in Valuation Allowances and Reserves [Roll Forward]</t>
  </si>
  <si>
    <t>Balance at beginning of period</t>
  </si>
  <si>
    <t>Acquired balance</t>
  </si>
  <si>
    <t>Provision</t>
  </si>
  <si>
    <t>Deduction</t>
  </si>
  <si>
    <t>Other adjustments</t>
  </si>
  <si>
    <t>Balance at end of period</t>
  </si>
  <si>
    <t>Allowance for discounts and promotions</t>
  </si>
  <si>
    <t>Allowance for price protection</t>
  </si>
  <si>
    <t>Allowance for doubtful accounts</t>
  </si>
  <si>
    <t>- Property and Equipment (Details)</t>
  </si>
  <si>
    <t>Leasehold improvements</t>
  </si>
  <si>
    <t>Property, Plant and Equipment [Line Items]</t>
  </si>
  <si>
    <t>Capital Leases and Leasehold Improvements Terms</t>
  </si>
  <si>
    <t>Lesser of economic benefit period or term of lease</t>
  </si>
  <si>
    <t>Furniture</t>
  </si>
  <si>
    <t>Property, Plant and Equipment, Useful Life</t>
  </si>
  <si>
    <t>5 years</t>
  </si>
  <si>
    <t>Minimum | Computer and equipment</t>
  </si>
  <si>
    <t>2 years</t>
  </si>
  <si>
    <t>Minimum | Machinery</t>
  </si>
  <si>
    <t>Minimum | Tooling</t>
  </si>
  <si>
    <t>Minimum | Business applications software</t>
  </si>
  <si>
    <t>Maximum | Computer and equipment</t>
  </si>
  <si>
    <t>Maximum | Machinery</t>
  </si>
  <si>
    <t>Maximum | Tooling</t>
  </si>
  <si>
    <t>Maximum | Business applications software</t>
  </si>
  <si>
    <t>7 years</t>
  </si>
  <si>
    <t>- Net Income Per Share (Details) - USD ($) $ / shares in Units, shares in Thousands, $ in Thousands</t>
  </si>
  <si>
    <t>3 Months Ended</t>
  </si>
  <si>
    <t>Sep. 30, 2017</t>
  </si>
  <si>
    <t>Apr. 01, 2017</t>
  </si>
  <si>
    <t>Oct. 01, 2016</t>
  </si>
  <si>
    <t>Jul. 02, 2016</t>
  </si>
  <si>
    <t>Apr. 02, 2016</t>
  </si>
  <si>
    <t>Basic and Diluted Net Income Per Share</t>
  </si>
  <si>
    <t>Weighted-average shares outstanding</t>
  </si>
  <si>
    <t>Dilutive effect of employee stock options and restricted shares</t>
  </si>
  <si>
    <t>Diluted weighted-average shares outstanding</t>
  </si>
  <si>
    <t>Summary of Significant Accounting Policies - Narrative (Details) - USD ($) $ in Thousands, shares in Millions</t>
  </si>
  <si>
    <t>Dec. 27, 2014</t>
  </si>
  <si>
    <t>Accounting Policies [Line Items]</t>
  </si>
  <si>
    <t>Cash equivalents</t>
  </si>
  <si>
    <t>Cost and equity method investments</t>
  </si>
  <si>
    <t>Capitalized computer software</t>
  </si>
  <si>
    <t>Valuation allowance</t>
  </si>
  <si>
    <t>Tax Cuts and Jobs Act of 2017, income tax expense (benefit), transition tax fior accumulated foreign earnings</t>
  </si>
  <si>
    <t>Tax Cuts and Jobs Act of 2017, income tax expense (benefit)</t>
  </si>
  <si>
    <t>Tax Cuts and Jobs Act of 2017, income tax expense (benefit), remeasurement of certain deferred tax assets and liabilities</t>
  </si>
  <si>
    <t>Antidilutive securities excluded from computation of earnings per share (in shares)</t>
  </si>
  <si>
    <t>Minimum</t>
  </si>
  <si>
    <t>Warrant term</t>
  </si>
  <si>
    <t>1 year</t>
  </si>
  <si>
    <t>Maximum</t>
  </si>
  <si>
    <t>Customer Concentration Risk | Accounts Receivable | 1 Customer</t>
  </si>
  <si>
    <t>Concentration risk percentage</t>
  </si>
  <si>
    <t>11.50%</t>
  </si>
  <si>
    <t>Customer Concentration Risk | Accounts Receivable | Three Customers</t>
  </si>
  <si>
    <t>43.90%</t>
  </si>
  <si>
    <t>Customer Concentration Risk | Accounts Receivable | Two Customers Secured Balance With Guaranteed Letters Of Credit</t>
  </si>
  <si>
    <t>32.50%</t>
  </si>
  <si>
    <t>Customer Concentration Risk | Revenue | 1 Customer</t>
  </si>
  <si>
    <t>13.50%</t>
  </si>
  <si>
    <t>10.40%</t>
  </si>
  <si>
    <t>Customer Concentration Risk | Revenue | Sales On Demand Corporation (SODC)</t>
  </si>
  <si>
    <t>12.90%</t>
  </si>
  <si>
    <t>13.30%</t>
  </si>
  <si>
    <t>Customer Concentration Risk | Revenue | Robopolis SAS</t>
  </si>
  <si>
    <t>12.30%</t>
  </si>
  <si>
    <t>12.70%</t>
  </si>
  <si>
    <t>Business applications software</t>
  </si>
  <si>
    <t>Amortization expense</t>
  </si>
  <si>
    <t>Valuation allowances and reserves</t>
  </si>
  <si>
    <t>Business Combinations - Robopolis Acquisition (Details) - USD ($) $ in Thousands</t>
  </si>
  <si>
    <t>Oct. 02, 2017</t>
  </si>
  <si>
    <t>Business Acquisition [Line Items]</t>
  </si>
  <si>
    <t>Payments to acquire business net of cash acquired</t>
  </si>
  <si>
    <t>Business Combination, Recognized Identifiable Assets Acquired and Liabilities Assumed, Net [Abstract]</t>
  </si>
  <si>
    <t>Robopolis</t>
  </si>
  <si>
    <t>Cash acquired from acquisition</t>
  </si>
  <si>
    <t>Cash</t>
  </si>
  <si>
    <t>Intangible assets</t>
  </si>
  <si>
    <t>Other liabilities</t>
  </si>
  <si>
    <t>Total liabilities assumed</t>
  </si>
  <si>
    <t>Net assets acquired</t>
  </si>
  <si>
    <t>Intangible assets acquired, fair value</t>
  </si>
  <si>
    <t>Discount rate</t>
  </si>
  <si>
    <t>14.50%</t>
  </si>
  <si>
    <t>Reacquired distribution rights | Robopolis</t>
  </si>
  <si>
    <t>Intangible assets, useful life</t>
  </si>
  <si>
    <t>2 years 3 months</t>
  </si>
  <si>
    <t>Customer relationships | Robopolis</t>
  </si>
  <si>
    <t>14 years</t>
  </si>
  <si>
    <t>Non-competition agreements | Robopolis</t>
  </si>
  <si>
    <t>3 years</t>
  </si>
  <si>
    <t>Business Combinations - Sales On Demand Corporation Acquisition (Details) - USD ($) $ in Thousands</t>
  </si>
  <si>
    <t>Apr. 03, 2017</t>
  </si>
  <si>
    <t>Sales On Demand Corporation</t>
  </si>
  <si>
    <t>Payments to Acquire Businesses, Gross</t>
  </si>
  <si>
    <t>Deferred tax assets, net</t>
  </si>
  <si>
    <t>Accrued expenses and other current liabilities</t>
  </si>
  <si>
    <t>Sales On Demand Corporation | Customer relationships</t>
  </si>
  <si>
    <t>13 years</t>
  </si>
  <si>
    <t>Sales On Demand Corporation | Reacquired distribution rights</t>
  </si>
  <si>
    <t>9 months</t>
  </si>
  <si>
    <t>Business Combinations - Pro Forma (Details) - USD ($) $ / shares in Units, $ in Thousands</t>
  </si>
  <si>
    <t>Diluted income per share (in dollars per share)</t>
  </si>
  <si>
    <t>Divestiture (Details) $ in Millions</t>
  </si>
  <si>
    <t>Apr. 04, 2016USD ($)</t>
  </si>
  <si>
    <t>Disposal Group, Including Discontinued Operation, Consideration</t>
  </si>
  <si>
    <t>Disposal Group, Not Discontinued Operation, Gain (Loss) on Disposal</t>
  </si>
  <si>
    <t>Inventory (Details) - USD ($) $ in Thousands</t>
  </si>
  <si>
    <t>Raw materials</t>
  </si>
  <si>
    <t>Finished goods</t>
  </si>
  <si>
    <t>Property and Equipment 1 (Details) - USD ($) $ in Thousands</t>
  </si>
  <si>
    <t>Property, Plant and Equipment, Gross</t>
  </si>
  <si>
    <t>Less: accumulated depreciation</t>
  </si>
  <si>
    <t>Property, Plant and Equipment, Net</t>
  </si>
  <si>
    <t>Depreciation</t>
  </si>
  <si>
    <t>Computer and equipment</t>
  </si>
  <si>
    <t>Machinery</t>
  </si>
  <si>
    <t>Tooling</t>
  </si>
  <si>
    <t>Goodwill and other intangible assets - Goodwill (Details) - USD ($) $ in Thousands</t>
  </si>
  <si>
    <t>Goodwill [Roll Forward]</t>
  </si>
  <si>
    <t>Acquisitions (Note 3)</t>
  </si>
  <si>
    <t>Effect of foreign currency translation</t>
  </si>
  <si>
    <t>Goodwill and other intangible assets - Intangible Assets (Details) - USD ($) $ in Thousands</t>
  </si>
  <si>
    <t>Finite-Lived Intangible Assets, Net [Abstract]</t>
  </si>
  <si>
    <t>Cost</t>
  </si>
  <si>
    <t>Accumulated Amortization</t>
  </si>
  <si>
    <t>Net</t>
  </si>
  <si>
    <t>Completed technology</t>
  </si>
  <si>
    <t>Tradename</t>
  </si>
  <si>
    <t>Customer relationships</t>
  </si>
  <si>
    <t>Reacquired distribution rights</t>
  </si>
  <si>
    <t>Non-competition agreements</t>
  </si>
  <si>
    <t>Goodwill and other intangible assets - Future Amortization Expense (Details) - USD ($) $ in Thousands</t>
  </si>
  <si>
    <t>Finite-Lived Intangible Assets, Future Amortization Expense [Abstract]</t>
  </si>
  <si>
    <t>Thereafter</t>
  </si>
  <si>
    <t>Accrued Expenses (Details) - USD ($) $ in Thousands</t>
  </si>
  <si>
    <t>Accrued bonus</t>
  </si>
  <si>
    <t>Accrued warranty</t>
  </si>
  <si>
    <t>Accrued other compensation</t>
  </si>
  <si>
    <t>Accrued sales and other taxes</t>
  </si>
  <si>
    <t>Accrued federal and state income taxes</t>
  </si>
  <si>
    <t>Accrued Marketing Costs, Current</t>
  </si>
  <si>
    <t>Accrued direct fulfillment costs</t>
  </si>
  <si>
    <t>Accrued customer deposits</t>
  </si>
  <si>
    <t>Accrued accounting fees</t>
  </si>
  <si>
    <t>Accrued rent</t>
  </si>
  <si>
    <t>Accrued other</t>
  </si>
  <si>
    <t>Accrued expenses, total</t>
  </si>
  <si>
    <t>Working Capital Facilities (Details) $ in Thousands</t>
  </si>
  <si>
    <t>Dec. 30, 2017USD ($)</t>
  </si>
  <si>
    <t>Letters of Credit Outstanding, Amount</t>
  </si>
  <si>
    <t>Revolving Line of Credit (Textual) [Abstract]</t>
  </si>
  <si>
    <t>Maximum amount available for borrowing under credit facility</t>
  </si>
  <si>
    <t>Interest on loans under the credit facility</t>
  </si>
  <si>
    <t xml:space="preserve">at either (1) LIBOR plus a margin, currently equal to 1.0%, based on the Company's ratio of indebtedness to Adjusted EBITDA (the "Eurodollar Rate"), or (2) the lender's base rate.  </t>
  </si>
  <si>
    <t>Interest rate above the LIBOR Daily Floating Rate or the Prime Rate of Lender under condition one</t>
  </si>
  <si>
    <t>1.00%</t>
  </si>
  <si>
    <t>Interest Rate Above the Federal Fund Rate Under Condition Two</t>
  </si>
  <si>
    <t>0.50%</t>
  </si>
  <si>
    <t>Interest rate above the LIBOR rate plus under condition two</t>
  </si>
  <si>
    <t>Termination date for all outstanding amount and credit facility</t>
  </si>
  <si>
    <t>Dec. 20,
		2018</t>
  </si>
  <si>
    <t>Line of Credit Facility, Amount Outstanding</t>
  </si>
  <si>
    <t>Letter of credit facility, maximum borrowing</t>
  </si>
  <si>
    <t>Line of Credit Facility, Commitment Fee Percentage</t>
  </si>
  <si>
    <t>1.50%</t>
  </si>
  <si>
    <t>Derivative Instruments and Hedging Activities - Fair Value of Derivatives (Details) - USD ($) $ in Thousands</t>
  </si>
  <si>
    <t>Derivatives not designated as hedging instruments:</t>
  </si>
  <si>
    <t>Derivatives, Fair Value [Line Items]</t>
  </si>
  <si>
    <t>Derivative notional amount</t>
  </si>
  <si>
    <t>Foreign currency option contracts | Derivatives not designated as hedging instruments: | Other current assets</t>
  </si>
  <si>
    <t>Derivative, Fair Value, Net [Abstract]</t>
  </si>
  <si>
    <t>Derivative Asset</t>
  </si>
  <si>
    <t>Foreign currency forward contracts | Derivatives not designated as hedging instruments: | Other current assets</t>
  </si>
  <si>
    <t>Foreign currency forward contracts | Derivatives not designated as hedging instruments: | Accrued expenses</t>
  </si>
  <si>
    <t>Derivative Liability</t>
  </si>
  <si>
    <t>Cash flow hedge | Derivatives designated as cash flow hedges:</t>
  </si>
  <si>
    <t>Cash flow hedge | Foreign currency forward contracts | Derivatives designated as cash flow hedges: | Other current assets</t>
  </si>
  <si>
    <t>Cash flow hedge | Foreign currency forward contracts | Derivatives designated as cash flow hedges: | Other assets</t>
  </si>
  <si>
    <t>Cash flow hedge | Foreign currency forward contracts | Derivatives designated as cash flow hedges: | Accrued expenses</t>
  </si>
  <si>
    <t>Maximum | Derivatives not designated as hedging instruments:</t>
  </si>
  <si>
    <t>Derivative term</t>
  </si>
  <si>
    <t>2 months</t>
  </si>
  <si>
    <t>Maximum | Cash flow hedge | Derivatives designated as cash flow hedges:</t>
  </si>
  <si>
    <t>14 months</t>
  </si>
  <si>
    <t>Derivative Instruments and Hedging Activities - Gain (Loss) on Derivatives (Details) - USD ($) $ in Thousands</t>
  </si>
  <si>
    <t>Derivative Instruments, Gain (Loss) [Line Items]</t>
  </si>
  <si>
    <t>Gain (loss) recognized in income</t>
  </si>
  <si>
    <t>Foreign currency forward contracts | Cash flow hedge</t>
  </si>
  <si>
    <t>Effective portion, Gain (loss) recognized in OCI on Derivative</t>
  </si>
  <si>
    <t>Foreign currency forward contracts | Revenue | Cash flow hedge</t>
  </si>
  <si>
    <t>Effective portion, Gain (loss) reclassified from accumulated OCI into income</t>
  </si>
  <si>
    <t>Foreign currency forward contracts | Cost of revenue | Cash flow hedge</t>
  </si>
  <si>
    <t>Foreign currency forward contracts | Other income, net | Cash flow hedge</t>
  </si>
  <si>
    <t>Ineffective portion, Gain (loss) recognized in income</t>
  </si>
  <si>
    <t>Fair Value Measurements (Details) - Recurring - USD ($) $ in Thousands</t>
  </si>
  <si>
    <t>Assets:</t>
  </si>
  <si>
    <t>Derivative instruments (Note 10)</t>
  </si>
  <si>
    <t>Total assets measured at fair value</t>
  </si>
  <si>
    <t>Liabilities:</t>
  </si>
  <si>
    <t>Total liabilities measured at fair value</t>
  </si>
  <si>
    <t>Level 1 | Money market funds</t>
  </si>
  <si>
    <t>Money market funds</t>
  </si>
  <si>
    <t>Level 2 | Money market funds</t>
  </si>
  <si>
    <t>Level 3 | Money market funds</t>
  </si>
  <si>
    <t>Stockholders' Equity (Details)</t>
  </si>
  <si>
    <t>Mar. 19, 2015USD ($)</t>
  </si>
  <si>
    <t>Apr. 02, 2014USD ($)</t>
  </si>
  <si>
    <t>Dec. 30, 2017USD ($)vote$ / sharesshares</t>
  </si>
  <si>
    <t>Dec. 31, 2016USD ($)$ / sharesshares</t>
  </si>
  <si>
    <t>Jan. 02, 2016USD ($)shares</t>
  </si>
  <si>
    <t>Mar. 01, 2016USD ($)</t>
  </si>
  <si>
    <t>Dec. 28, 2015USD ($)shares</t>
  </si>
  <si>
    <t>Preferred stock, par value (in dollars per share) | $ / shares</t>
  </si>
  <si>
    <t>Preferred stock, shares issued</t>
  </si>
  <si>
    <t>Common stock, votes per share | vote</t>
  </si>
  <si>
    <t>Stock repurchase program, authorized amount | $</t>
  </si>
  <si>
    <t>Stock repurchase program, authorized amount (in shares)</t>
  </si>
  <si>
    <t>Program commencement date</t>
  </si>
  <si>
    <t>May 1,
		2015</t>
  </si>
  <si>
    <t>May 1,
		2014</t>
  </si>
  <si>
    <t>Program expiration date</t>
  </si>
  <si>
    <t>Apr. 30,
		2016</t>
  </si>
  <si>
    <t>Apr. 30,
		2015</t>
  </si>
  <si>
    <t>Stock repurchases | $</t>
  </si>
  <si>
    <t>Stock-Based Compensation - Narrative (Details) $ in Millions</t>
  </si>
  <si>
    <t>Dec. 30, 2017USD ($)planshares</t>
  </si>
  <si>
    <t>Dec. 31, 2016USD ($)</t>
  </si>
  <si>
    <t>Jan. 02, 2016USD ($)</t>
  </si>
  <si>
    <t>May 20, 2015shares</t>
  </si>
  <si>
    <t>Number of plans | plan</t>
  </si>
  <si>
    <t>Capital shares reserved for future issuance</t>
  </si>
  <si>
    <t>Share conversion ratio</t>
  </si>
  <si>
    <t>Number of shares available for grant</t>
  </si>
  <si>
    <t>Share-based compensation expense | $</t>
  </si>
  <si>
    <t>Stock-Based Compensation - Stock Options Activity (Details) - USD ($) $ / shares in Units, $ in Millions</t>
  </si>
  <si>
    <t>Share-based Compensation Arrangement by Share-based Payment Award [Line Items]</t>
  </si>
  <si>
    <t>Compensation not yet recognized, options</t>
  </si>
  <si>
    <t>Number of Shares, Beginning Balance</t>
  </si>
  <si>
    <t>Number of Shares, Granted</t>
  </si>
  <si>
    <t>Number of Shares, Exercised</t>
  </si>
  <si>
    <t>Number of Shares, Canceled</t>
  </si>
  <si>
    <t>Number of Shares, Ending Balance</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Share-based Compensation Arrangement by Share-based Payment Award, Options, Additional Disclosures [Abstract]</t>
  </si>
  <si>
    <t>Number of Shares, Vested and expected to vest</t>
  </si>
  <si>
    <t>Number of Shares, Exercisable</t>
  </si>
  <si>
    <t>Weighted Average Exercise Price, Vested and expected to vest (in dollars per share)</t>
  </si>
  <si>
    <t>Weighted Average Exercise Price, Exercisable (in dollars per share)</t>
  </si>
  <si>
    <t>Weighted Average Remaining Contractual Term, Vested and expected to vest</t>
  </si>
  <si>
    <t>4 years 3 months 8 days</t>
  </si>
  <si>
    <t>Weighted Average Remaining Contractual Term, Ending Balance</t>
  </si>
  <si>
    <t>Weighted Average Remaining Contractual Term, Exercisable</t>
  </si>
  <si>
    <t>3 years 7 months 15 days</t>
  </si>
  <si>
    <t>Aggregate Intrinsic Value, Ending Balance</t>
  </si>
  <si>
    <t>Aggregate Intrinsic Value, Vested and expected to vest</t>
  </si>
  <si>
    <t>Aggregate Intrinsic Value, Exercisable</t>
  </si>
  <si>
    <t>Share price (in dollars per share)</t>
  </si>
  <si>
    <t>Employee Stock Option</t>
  </si>
  <si>
    <t>Award vesting period</t>
  </si>
  <si>
    <t>4 years</t>
  </si>
  <si>
    <t>Weighted average remaining recognition period</t>
  </si>
  <si>
    <t>2 years 26 days</t>
  </si>
  <si>
    <t>Employee Stock Option | Minimum</t>
  </si>
  <si>
    <t>Minimum expiration period for options</t>
  </si>
  <si>
    <t>Employee Stock Option | Maximum</t>
  </si>
  <si>
    <t>10 years</t>
  </si>
  <si>
    <t>Stock-Based Compensation - Stock Options Assumptions (Details) - USD ($) $ in Millions</t>
  </si>
  <si>
    <t>Options, exercises in period, intrinsic value</t>
  </si>
  <si>
    <t>Risk-free interest rate, minimum</t>
  </si>
  <si>
    <t>2.11%</t>
  </si>
  <si>
    <t>1.17%</t>
  </si>
  <si>
    <t>1.47%</t>
  </si>
  <si>
    <t>Risk-free interest rate, maximum</t>
  </si>
  <si>
    <t>1.89%</t>
  </si>
  <si>
    <t>1.75%</t>
  </si>
  <si>
    <t>Expected volatility, minimum</t>
  </si>
  <si>
    <t>38.00%</t>
  </si>
  <si>
    <t>38.90%</t>
  </si>
  <si>
    <t>46.50%</t>
  </si>
  <si>
    <t>Expected volatility, maximum</t>
  </si>
  <si>
    <t>42.10%</t>
  </si>
  <si>
    <t>52.40%</t>
  </si>
  <si>
    <t>Expected dividend rate</t>
  </si>
  <si>
    <t>0.00%</t>
  </si>
  <si>
    <t>Expected life</t>
  </si>
  <si>
    <t>4 years 5 days</t>
  </si>
  <si>
    <t>3 years 10 months 55 days</t>
  </si>
  <si>
    <t>4 years 11 days</t>
  </si>
  <si>
    <t>4 years 9 days</t>
  </si>
  <si>
    <t>Stock-Based Compensation - Stock Options Exercise Price Range (Details)</t>
  </si>
  <si>
    <t>Dec. 30, 2017$ / sharesshares</t>
  </si>
  <si>
    <t>Share Based Compensation Shares Authorized Under Stock Option Plans Exercise Price Range [Line Items]</t>
  </si>
  <si>
    <t>Range of Exercise Price, Minimum</t>
  </si>
  <si>
    <t>Range of Exercise Price, Maximum</t>
  </si>
  <si>
    <t>Number Outstanding | shares</t>
  </si>
  <si>
    <t>Options Outstanding Weighted Average Remaining Contractual Life</t>
  </si>
  <si>
    <t>Weighted Average Exercise Price</t>
  </si>
  <si>
    <t>Number Exercisable | shares</t>
  </si>
  <si>
    <t>$ 3.54 - $ 26.59</t>
  </si>
  <si>
    <t>1 year 10 months 23 days</t>
  </si>
  <si>
    <t>29.60 - 32.38</t>
  </si>
  <si>
    <t>4 years 6 months 16 days</t>
  </si>
  <si>
    <t>33.14 - 33.14</t>
  </si>
  <si>
    <t>5 years 2 months 10 days</t>
  </si>
  <si>
    <t>33.29 - 34.30</t>
  </si>
  <si>
    <t>4 years 22 days</t>
  </si>
  <si>
    <t>35.43 - 37.08</t>
  </si>
  <si>
    <t>3 years 6 months 9 days</t>
  </si>
  <si>
    <t>37.62 - 37.62</t>
  </si>
  <si>
    <t>5 years 5 months 10 days</t>
  </si>
  <si>
    <t>39.09 - 39.09</t>
  </si>
  <si>
    <t>5 years 8 months 10 days</t>
  </si>
  <si>
    <t>43.35 - 43.35</t>
  </si>
  <si>
    <t>3 years 2 months 6 days</t>
  </si>
  <si>
    <t>57.33 - 57.33</t>
  </si>
  <si>
    <t>6 years 2 months 8 days</t>
  </si>
  <si>
    <t>58.55 - 58.55</t>
  </si>
  <si>
    <t>5 years 11 months 10 days</t>
  </si>
  <si>
    <t>Stock-Based Compensation - RSUs and PSUs (Details) - USD ($) $ / shares in Units, $ in Millions</t>
  </si>
  <si>
    <t>Share-based Compensation Arrangement by Share-based Payment Award, Equity Instruments Other than Options, Nonvested, Weighted Average Grant Date Fair Value [Abstract]</t>
  </si>
  <si>
    <t>Restricted Stock Units (RSUs)</t>
  </si>
  <si>
    <t>Compensation cost not yet recognized</t>
  </si>
  <si>
    <t>2 years 6 months 7 days</t>
  </si>
  <si>
    <t>Number of Shares Underlying Restricted Stock, Beginning Balance</t>
  </si>
  <si>
    <t>Number of Shares Underlying Restricted Stock, Granted</t>
  </si>
  <si>
    <t>Number of Shares Underlying Restricted Stock, Vested</t>
  </si>
  <si>
    <t>Number of Shares Underlying Restricted Stock, Forfeited</t>
  </si>
  <si>
    <t>Number of Shares Underlying Restricted Stock, Ending Balance</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Outstanding, aggregate intrinsic value</t>
  </si>
  <si>
    <t>Outstanding, weighted average remaining contractual term</t>
  </si>
  <si>
    <t>1 year 6 months</t>
  </si>
  <si>
    <t>Performance Based Restricted Stock Units</t>
  </si>
  <si>
    <t>1 year 4 months 21 days</t>
  </si>
  <si>
    <t>Performance Based Restricted Stock Units | Minimum</t>
  </si>
  <si>
    <t>Award vesting rights percentage</t>
  </si>
  <si>
    <t>Performance Based Restricted Stock Units | Maximum</t>
  </si>
  <si>
    <t>200.00%</t>
  </si>
  <si>
    <t>Stock-Based Compensation - ESPP (Details) - USD ($)</t>
  </si>
  <si>
    <t>1 Months Ended</t>
  </si>
  <si>
    <t>May 31, 2017</t>
  </si>
  <si>
    <t>May 20, 2015</t>
  </si>
  <si>
    <t>Employee Stock</t>
  </si>
  <si>
    <t>Offering period</t>
  </si>
  <si>
    <t>6 months</t>
  </si>
  <si>
    <t>Maximum dollar amount</t>
  </si>
  <si>
    <t>Maximum number of shares per employee</t>
  </si>
  <si>
    <t>Purchase price of common stock percent</t>
  </si>
  <si>
    <t>85.00%</t>
  </si>
  <si>
    <t>Employee Stock | Minimum</t>
  </si>
  <si>
    <t>Maximum percentage of salary</t>
  </si>
  <si>
    <t>Employee Stock | Maximum</t>
  </si>
  <si>
    <t>15.00%</t>
  </si>
  <si>
    <t>Commitments and Contingencies (Details) - USD ($) $ in Thousands</t>
  </si>
  <si>
    <t>Rental expense under operating leases</t>
  </si>
  <si>
    <t>Total minimum lease payments</t>
  </si>
  <si>
    <t>Contractual Obligation</t>
  </si>
  <si>
    <t>Commitments and Contingencies (Details 1) - USD ($) $ in Thousands</t>
  </si>
  <si>
    <t>Liability assumed</t>
  </si>
  <si>
    <t>Warranty usage</t>
  </si>
  <si>
    <t>Employee Benefits (Details) - USD ($) $ in Millions</t>
  </si>
  <si>
    <t>Defined Contribution Plan, Cost</t>
  </si>
  <si>
    <t>Defined Contribution Plan, Employer Matching Contribution, Percent of Match</t>
  </si>
  <si>
    <t>50.00%</t>
  </si>
  <si>
    <t>Defined Contribution Plan, Employer Matching Contribution, Percent of Employees' Gross Pay</t>
  </si>
  <si>
    <t>6.00%</t>
  </si>
  <si>
    <t>Defined Contribution Plan, Maximum Annual Contributions Per Employee, Percent</t>
  </si>
  <si>
    <t>3.00%</t>
  </si>
  <si>
    <t>Income Taxes - Income (Loss) Before Provision For Income Taxes (Details) - USD ($) $ in Thousands</t>
  </si>
  <si>
    <t>Domestic</t>
  </si>
  <si>
    <t>Foreign</t>
  </si>
  <si>
    <t>Income Taxes - Components of Income Tax Expense (Details) - USD ($) $ in Thousands</t>
  </si>
  <si>
    <t>Current</t>
  </si>
  <si>
    <t>Federal</t>
  </si>
  <si>
    <t>State</t>
  </si>
  <si>
    <t>Total current income tax provision</t>
  </si>
  <si>
    <t>Deferred</t>
  </si>
  <si>
    <t>Total deferred income tax provision</t>
  </si>
  <si>
    <t>Total income tax provision</t>
  </si>
  <si>
    <t>Income Taxes - Effective Income Tax Reconciliation (Details) - USD ($) $ in Thousands</t>
  </si>
  <si>
    <t>Expected federal income tax</t>
  </si>
  <si>
    <t>Miscellaneous permanent items</t>
  </si>
  <si>
    <t>State taxes (net of federal benefit)</t>
  </si>
  <si>
    <t>Federal and state credits</t>
  </si>
  <si>
    <t>Change in valuation allowance</t>
  </si>
  <si>
    <t>Domestic production activities deduction</t>
  </si>
  <si>
    <t>Statute of limitation expirations of uncertain tax positions</t>
  </si>
  <si>
    <t>Excess tax benefits relating to stock-based compensation</t>
  </si>
  <si>
    <t>Tax Cuts and Jobs Act of 2017</t>
  </si>
  <si>
    <t>Total expected tax (benefits) expenses</t>
  </si>
  <si>
    <t>Income Taxes - Net Deferred Tax Assets (Details) - USD ($) $ in Thousands</t>
  </si>
  <si>
    <t>Reserves and accruals</t>
  </si>
  <si>
    <t>Tax credits</t>
  </si>
  <si>
    <t>Net operating loss carryforwards</t>
  </si>
  <si>
    <t>Gross deferred tax assets</t>
  </si>
  <si>
    <t>Deferred Tax Assets, Net</t>
  </si>
  <si>
    <t>Income Taxes - Unrecognized Tax Benefits (Details) - USD ($) $ in Thousands</t>
  </si>
  <si>
    <t>Company's adjustments to its uncertain tax position</t>
  </si>
  <si>
    <t>Increase for tax positions related to the current year</t>
  </si>
  <si>
    <t>Decrease for tax positions related to prior years</t>
  </si>
  <si>
    <t>Increase for tax positions related to prior years</t>
  </si>
  <si>
    <t>Decreases for settlements with applicable taxing authorities</t>
  </si>
  <si>
    <t>Decreases for lapses of statute of limitations</t>
  </si>
  <si>
    <t>Income Taxes - Narrative (Details) - USD ($)</t>
  </si>
  <si>
    <t>Tax Credit Carryforward [Line Items]</t>
  </si>
  <si>
    <t>Operating loss carryforwards</t>
  </si>
  <si>
    <t>Income tax penalties and interest accrued</t>
  </si>
  <si>
    <t>Unrecognized tax benefits that would impact effective tax rate</t>
  </si>
  <si>
    <t>Federal | Research Tax Credit Carryforward</t>
  </si>
  <si>
    <t>Tax credit carryforward</t>
  </si>
  <si>
    <t>State and Local Jurisdiction | Research Tax Credit Carryforward</t>
  </si>
  <si>
    <t>Evolution Robotics, Inc. (ER) | State and Local Jurisdiction | Research Tax Credit Carryforward</t>
  </si>
  <si>
    <t>Industry Segment, Geographic Information and Significant Customers (Details Textual) - segment</t>
  </si>
  <si>
    <t>9 Months Ended</t>
  </si>
  <si>
    <t>Revenues from External Customers and Long-Lived Assets [Line Items]</t>
  </si>
  <si>
    <t>Number of operating segments</t>
  </si>
  <si>
    <t>Geographic Concentration Risk | Revenue | Foreign</t>
  </si>
  <si>
    <t>48.80%</t>
  </si>
  <si>
    <t>51.20%</t>
  </si>
  <si>
    <t>56.00%</t>
  </si>
  <si>
    <t>Customer Concentration Risk | Consumer Robot Revenue | 15 Customers</t>
  </si>
  <si>
    <t>62.70%</t>
  </si>
  <si>
    <t>72.80%</t>
  </si>
  <si>
    <t>76.60%</t>
  </si>
  <si>
    <t>Quarterly Information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16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300000000</v>
      </c>
    </row>
    <row r="17" spans="1:4">
      <c r="A17" s="4" t="s">
        <v>28</v>
      </c>
      <c r="C17" s="5" t="n">
        <v>27945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4</v>
      </c>
    </row>
    <row r="4" spans="1:2">
      <c r="A4" s="4" t="s">
        <v>35</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8635</v>
      </c>
      <c r="C3" s="6" t="n">
        <v>214523</v>
      </c>
    </row>
    <row r="4" spans="1:3">
      <c r="A4" s="4" t="s">
        <v>33</v>
      </c>
      <c r="B4" s="5" t="n">
        <v>37225</v>
      </c>
      <c r="C4" s="5" t="n">
        <v>39930</v>
      </c>
    </row>
    <row r="5" spans="1:3">
      <c r="A5" s="4" t="s">
        <v>34</v>
      </c>
      <c r="B5" s="5" t="n">
        <v>142829</v>
      </c>
      <c r="C5" s="5" t="n">
        <v>73048</v>
      </c>
    </row>
    <row r="6" spans="1:3">
      <c r="A6" s="4" t="s">
        <v>35</v>
      </c>
      <c r="B6" s="5" t="n">
        <v>106932</v>
      </c>
      <c r="C6" s="5" t="n">
        <v>50578</v>
      </c>
    </row>
    <row r="7" spans="1:3">
      <c r="A7" s="4" t="s">
        <v>36</v>
      </c>
      <c r="B7" s="5" t="n">
        <v>19105</v>
      </c>
      <c r="C7" s="5" t="n">
        <v>5591</v>
      </c>
    </row>
    <row r="8" spans="1:3">
      <c r="A8" s="4" t="s">
        <v>37</v>
      </c>
      <c r="B8" s="5" t="n">
        <v>434726</v>
      </c>
      <c r="C8" s="5" t="n">
        <v>383670</v>
      </c>
    </row>
    <row r="9" spans="1:3">
      <c r="A9" s="4" t="s">
        <v>38</v>
      </c>
      <c r="B9" s="5" t="n">
        <v>44579</v>
      </c>
      <c r="C9" s="5" t="n">
        <v>27532</v>
      </c>
    </row>
    <row r="10" spans="1:3">
      <c r="A10" s="4" t="s">
        <v>39</v>
      </c>
      <c r="B10" s="5" t="n">
        <v>31531</v>
      </c>
      <c r="C10" s="5" t="n">
        <v>30585</v>
      </c>
    </row>
    <row r="11" spans="1:3">
      <c r="A11" s="4" t="s">
        <v>40</v>
      </c>
      <c r="B11" s="5" t="n">
        <v>121440</v>
      </c>
      <c r="C11" s="5" t="n">
        <v>41041</v>
      </c>
    </row>
    <row r="12" spans="1:3">
      <c r="A12" s="4" t="s">
        <v>41</v>
      </c>
      <c r="B12" s="5" t="n">
        <v>44712</v>
      </c>
      <c r="C12" s="5" t="n">
        <v>12207</v>
      </c>
    </row>
    <row r="13" spans="1:3">
      <c r="A13" s="4" t="s">
        <v>42</v>
      </c>
      <c r="B13" s="5" t="n">
        <v>14534</v>
      </c>
      <c r="C13" s="5" t="n">
        <v>12877</v>
      </c>
    </row>
    <row r="14" spans="1:3">
      <c r="A14" s="4" t="s">
        <v>43</v>
      </c>
      <c r="B14" s="5" t="n">
        <v>691522</v>
      </c>
      <c r="C14" s="5" t="n">
        <v>507912</v>
      </c>
    </row>
    <row r="15" spans="1:3">
      <c r="A15" s="3" t="s">
        <v>44</v>
      </c>
    </row>
    <row r="16" spans="1:3">
      <c r="A16" s="4" t="s">
        <v>45</v>
      </c>
      <c r="B16" s="5" t="n">
        <v>116316</v>
      </c>
      <c r="C16" s="5" t="n">
        <v>67281</v>
      </c>
    </row>
    <row r="17" spans="1:3">
      <c r="A17" s="4" t="s">
        <v>46</v>
      </c>
      <c r="B17" s="5" t="n">
        <v>73647</v>
      </c>
      <c r="C17" s="5" t="n">
        <v>40869</v>
      </c>
    </row>
    <row r="18" spans="1:3">
      <c r="A18" s="4" t="s">
        <v>47</v>
      </c>
      <c r="B18" s="5" t="n">
        <v>7761</v>
      </c>
      <c r="C18" s="5" t="n">
        <v>4486</v>
      </c>
    </row>
    <row r="19" spans="1:3">
      <c r="A19" s="4" t="s">
        <v>48</v>
      </c>
      <c r="B19" s="5" t="n">
        <v>197724</v>
      </c>
      <c r="C19" s="5" t="n">
        <v>112636</v>
      </c>
    </row>
    <row r="20" spans="1:3">
      <c r="A20" s="4" t="s">
        <v>49</v>
      </c>
      <c r="B20" s="5" t="n">
        <v>9539</v>
      </c>
      <c r="C20" s="5" t="n">
        <v>0</v>
      </c>
    </row>
    <row r="21" spans="1:3">
      <c r="A21" s="4" t="s">
        <v>50</v>
      </c>
      <c r="B21" s="5" t="n">
        <v>13932</v>
      </c>
      <c r="C21" s="5" t="n">
        <v>6320</v>
      </c>
    </row>
    <row r="22" spans="1:3">
      <c r="A22" s="4" t="s">
        <v>51</v>
      </c>
      <c r="B22" s="5" t="n">
        <v>23471</v>
      </c>
      <c r="C22" s="5" t="n">
        <v>6320</v>
      </c>
    </row>
    <row r="23" spans="1:3">
      <c r="A23" s="4" t="s">
        <v>52</v>
      </c>
      <c r="B23" s="5" t="n">
        <v>221195</v>
      </c>
      <c r="C23" s="5" t="n">
        <v>118956</v>
      </c>
    </row>
    <row r="24" spans="1:3">
      <c r="A24" s="4" t="s">
        <v>53</v>
      </c>
      <c r="B24" s="4" t="s">
        <v>54</v>
      </c>
      <c r="C24" s="4" t="s">
        <v>54</v>
      </c>
    </row>
    <row r="25" spans="1:3">
      <c r="A25" s="4" t="s">
        <v>55</v>
      </c>
      <c r="B25" s="5" t="n">
        <v>0</v>
      </c>
      <c r="C25" s="5" t="n">
        <v>0</v>
      </c>
    </row>
    <row r="26" spans="1:3">
      <c r="A26" s="4" t="s">
        <v>56</v>
      </c>
      <c r="B26" s="5" t="n">
        <v>279</v>
      </c>
      <c r="C26" s="5" t="n">
        <v>272</v>
      </c>
    </row>
    <row r="27" spans="1:3">
      <c r="A27" s="4" t="s">
        <v>57</v>
      </c>
      <c r="B27" s="5" t="n">
        <v>190067</v>
      </c>
      <c r="C27" s="5" t="n">
        <v>161885</v>
      </c>
    </row>
    <row r="28" spans="1:3">
      <c r="A28" s="4" t="s">
        <v>58</v>
      </c>
      <c r="B28" s="5" t="n">
        <v>277989</v>
      </c>
      <c r="C28" s="5" t="n">
        <v>226950</v>
      </c>
    </row>
    <row r="29" spans="1:3">
      <c r="A29" s="4" t="s">
        <v>59</v>
      </c>
      <c r="B29" s="5" t="n">
        <v>1992</v>
      </c>
      <c r="C29" s="5" t="n">
        <v>-151</v>
      </c>
    </row>
    <row r="30" spans="1:3">
      <c r="A30" s="4" t="s">
        <v>60</v>
      </c>
      <c r="B30" s="5" t="n">
        <v>470327</v>
      </c>
      <c r="C30" s="5" t="n">
        <v>388956</v>
      </c>
    </row>
    <row r="31" spans="1:3">
      <c r="A31" s="4" t="s">
        <v>61</v>
      </c>
      <c r="B31" s="6" t="n">
        <v>691522</v>
      </c>
      <c r="C31" s="6" t="n">
        <v>507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178</v>
      </c>
      <c r="B8" s="4" t="s">
        <v>237</v>
      </c>
    </row>
    <row r="9" spans="1:2">
      <c r="A9" s="4" t="s">
        <v>238</v>
      </c>
      <c r="B9" s="4" t="s">
        <v>239</v>
      </c>
    </row>
    <row r="10" spans="1:2">
      <c r="A10" s="4" t="s">
        <v>240</v>
      </c>
      <c r="B10" s="4" t="s">
        <v>241</v>
      </c>
    </row>
    <row r="11" spans="1:2">
      <c r="A11" s="4" t="s">
        <v>242</v>
      </c>
      <c r="B11" s="4" t="s">
        <v>243</v>
      </c>
    </row>
    <row r="12" spans="1:2">
      <c r="A12" s="4" t="s">
        <v>35</v>
      </c>
      <c r="B12" s="4" t="s">
        <v>244</v>
      </c>
    </row>
    <row r="13" spans="1:2">
      <c r="A13" s="4" t="s">
        <v>245</v>
      </c>
      <c r="B13" s="4" t="s">
        <v>246</v>
      </c>
    </row>
    <row r="14" spans="1:2">
      <c r="A14" s="4" t="s">
        <v>186</v>
      </c>
      <c r="B14" s="4" t="s">
        <v>247</v>
      </c>
    </row>
    <row r="15" spans="1:2">
      <c r="A15" s="4" t="s">
        <v>248</v>
      </c>
      <c r="B15" s="4" t="s">
        <v>249</v>
      </c>
    </row>
    <row r="16" spans="1:2">
      <c r="A16" s="4" t="s">
        <v>250</v>
      </c>
      <c r="B16" s="4" t="s">
        <v>251</v>
      </c>
    </row>
    <row r="17" spans="1:2">
      <c r="A17" s="4" t="s">
        <v>203</v>
      </c>
      <c r="B17" s="4" t="s">
        <v>252</v>
      </c>
    </row>
    <row r="18" spans="1:2">
      <c r="A18" s="4" t="s">
        <v>209</v>
      </c>
      <c r="B18" s="4" t="s">
        <v>253</v>
      </c>
    </row>
    <row r="19" spans="1:2">
      <c r="A19" s="4" t="s">
        <v>254</v>
      </c>
      <c r="B19" s="4" t="s">
        <v>255</v>
      </c>
    </row>
    <row r="20" spans="1:2">
      <c r="A20" s="4" t="s">
        <v>256</v>
      </c>
      <c r="B20" s="4" t="s">
        <v>257</v>
      </c>
    </row>
    <row r="21" spans="1:2">
      <c r="A21" s="4" t="s">
        <v>258</v>
      </c>
      <c r="B21" s="4" t="s">
        <v>259</v>
      </c>
    </row>
    <row r="22" spans="1:2">
      <c r="A22" s="4" t="s">
        <v>21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4</v>
      </c>
    </row>
    <row r="4" spans="1:2">
      <c r="A4" s="4" t="s">
        <v>35</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5" t="n">
        <v>5000000</v>
      </c>
      <c r="C3" s="5" t="n">
        <v>5000000</v>
      </c>
    </row>
    <row r="4" spans="1:3">
      <c r="A4" s="4" t="s">
        <v>65</v>
      </c>
      <c r="B4" s="5" t="n">
        <v>0</v>
      </c>
      <c r="C4" s="5" t="n">
        <v>0</v>
      </c>
    </row>
    <row r="5" spans="1:3">
      <c r="A5" s="4" t="s">
        <v>66</v>
      </c>
      <c r="B5" s="7" t="n">
        <v>0.01</v>
      </c>
      <c r="C5" s="7" t="n">
        <v>0.01</v>
      </c>
    </row>
    <row r="6" spans="1:3">
      <c r="A6" s="4" t="s">
        <v>67</v>
      </c>
      <c r="B6" s="5" t="n">
        <v>100000000</v>
      </c>
      <c r="C6" s="5" t="n">
        <v>100000000</v>
      </c>
    </row>
    <row r="7" spans="1:3">
      <c r="A7" s="4" t="s">
        <v>68</v>
      </c>
      <c r="B7" s="5" t="n">
        <v>27945144</v>
      </c>
      <c r="C7" s="5" t="n">
        <v>27237870</v>
      </c>
    </row>
    <row r="8" spans="1:3">
      <c r="A8" s="4" t="s">
        <v>69</v>
      </c>
      <c r="B8" s="5" t="n">
        <v>27945144</v>
      </c>
      <c r="C8" s="5" t="n">
        <v>27237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4</v>
      </c>
      <c r="B1" s="2" t="s">
        <v>2</v>
      </c>
      <c r="C1" s="2" t="s">
        <v>30</v>
      </c>
    </row>
    <row r="2" spans="1:3">
      <c r="A2" s="3" t="s">
        <v>268</v>
      </c>
    </row>
    <row r="3" spans="1:3">
      <c r="A3" s="4" t="s">
        <v>335</v>
      </c>
      <c r="B3" s="6" t="n">
        <v>37767</v>
      </c>
      <c r="C3" s="6" t="n">
        <v>40439</v>
      </c>
    </row>
    <row r="4" spans="1:3">
      <c r="A4" s="4" t="s">
        <v>336</v>
      </c>
      <c r="B4" s="5" t="n">
        <v>37225</v>
      </c>
      <c r="C4" s="5" t="n">
        <v>39930</v>
      </c>
    </row>
    <row r="5" spans="1:3">
      <c r="A5" s="4" t="s">
        <v>337</v>
      </c>
    </row>
    <row r="6" spans="1:3">
      <c r="A6" s="3" t="s">
        <v>268</v>
      </c>
    </row>
    <row r="7" spans="1:3">
      <c r="A7" s="4" t="s">
        <v>335</v>
      </c>
      <c r="B7" s="5" t="n">
        <v>37767</v>
      </c>
      <c r="C7" s="5" t="n">
        <v>40439</v>
      </c>
    </row>
    <row r="8" spans="1:3">
      <c r="A8" s="4" t="s">
        <v>336</v>
      </c>
      <c r="B8" s="6" t="n">
        <v>37225</v>
      </c>
      <c r="C8" s="6" t="n">
        <v>39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0</v>
      </c>
      <c r="E2" s="2" t="s">
        <v>71</v>
      </c>
    </row>
    <row r="3" spans="1:5">
      <c r="A3" s="4" t="s">
        <v>72</v>
      </c>
      <c r="C3" s="6" t="n">
        <v>883911</v>
      </c>
      <c r="D3" s="6" t="n">
        <v>660604</v>
      </c>
      <c r="E3" s="6" t="n">
        <v>616778</v>
      </c>
    </row>
    <row r="4" spans="1:5">
      <c r="A4" s="4" t="s">
        <v>73</v>
      </c>
      <c r="C4" s="5" t="n">
        <v>438114</v>
      </c>
      <c r="D4" s="5" t="n">
        <v>337832</v>
      </c>
      <c r="E4" s="5" t="n">
        <v>325295</v>
      </c>
    </row>
    <row r="5" spans="1:5">
      <c r="A5" s="4" t="s">
        <v>74</v>
      </c>
      <c r="C5" s="5" t="n">
        <v>12638</v>
      </c>
      <c r="D5" s="5" t="n">
        <v>3457</v>
      </c>
      <c r="E5" s="5" t="n">
        <v>2557</v>
      </c>
    </row>
    <row r="6" spans="1:5">
      <c r="A6" s="4" t="s">
        <v>75</v>
      </c>
      <c r="B6" s="4" t="s">
        <v>76</v>
      </c>
      <c r="C6" s="5" t="n">
        <v>450752</v>
      </c>
      <c r="D6" s="5" t="n">
        <v>341289</v>
      </c>
      <c r="E6" s="5" t="n">
        <v>327852</v>
      </c>
    </row>
    <row r="7" spans="1:5">
      <c r="A7" s="4" t="s">
        <v>77</v>
      </c>
      <c r="C7" s="5" t="n">
        <v>433159</v>
      </c>
      <c r="D7" s="5" t="n">
        <v>319315</v>
      </c>
      <c r="E7" s="5" t="n">
        <v>288926</v>
      </c>
    </row>
    <row r="8" spans="1:5">
      <c r="A8" s="3" t="s">
        <v>78</v>
      </c>
    </row>
    <row r="9" spans="1:5">
      <c r="A9" s="4" t="s">
        <v>79</v>
      </c>
      <c r="B9" s="4" t="s">
        <v>76</v>
      </c>
      <c r="C9" s="5" t="n">
        <v>113149</v>
      </c>
      <c r="D9" s="5" t="n">
        <v>79805</v>
      </c>
      <c r="E9" s="5" t="n">
        <v>76071</v>
      </c>
    </row>
    <row r="10" spans="1:5">
      <c r="A10" s="4" t="s">
        <v>80</v>
      </c>
      <c r="B10" s="4" t="s">
        <v>76</v>
      </c>
      <c r="C10" s="5" t="n">
        <v>162110</v>
      </c>
      <c r="D10" s="5" t="n">
        <v>115125</v>
      </c>
      <c r="E10" s="5" t="n">
        <v>97772</v>
      </c>
    </row>
    <row r="11" spans="1:5">
      <c r="A11" s="4" t="s">
        <v>81</v>
      </c>
      <c r="B11" s="4" t="s">
        <v>76</v>
      </c>
      <c r="C11" s="5" t="n">
        <v>84771</v>
      </c>
      <c r="D11" s="5" t="n">
        <v>66828</v>
      </c>
      <c r="E11" s="5" t="n">
        <v>53540</v>
      </c>
    </row>
    <row r="12" spans="1:5">
      <c r="A12" s="4" t="s">
        <v>74</v>
      </c>
      <c r="C12" s="5" t="n">
        <v>439</v>
      </c>
      <c r="D12" s="5" t="n">
        <v>0</v>
      </c>
      <c r="E12" s="5" t="n">
        <v>925</v>
      </c>
    </row>
    <row r="13" spans="1:5">
      <c r="A13" s="4" t="s">
        <v>82</v>
      </c>
      <c r="C13" s="5" t="n">
        <v>360469</v>
      </c>
      <c r="D13" s="5" t="n">
        <v>261758</v>
      </c>
      <c r="E13" s="5" t="n">
        <v>228308</v>
      </c>
    </row>
    <row r="14" spans="1:5">
      <c r="A14" s="4" t="s">
        <v>83</v>
      </c>
      <c r="C14" s="5" t="n">
        <v>72690</v>
      </c>
      <c r="D14" s="5" t="n">
        <v>57557</v>
      </c>
      <c r="E14" s="5" t="n">
        <v>60618</v>
      </c>
    </row>
    <row r="15" spans="1:5">
      <c r="A15" s="4" t="s">
        <v>84</v>
      </c>
      <c r="C15" s="5" t="n">
        <v>3676</v>
      </c>
      <c r="D15" s="5" t="n">
        <v>3804</v>
      </c>
      <c r="E15" s="5" t="n">
        <v>2353</v>
      </c>
    </row>
    <row r="16" spans="1:5">
      <c r="A16" s="4" t="s">
        <v>85</v>
      </c>
      <c r="C16" s="5" t="n">
        <v>76366</v>
      </c>
      <c r="D16" s="5" t="n">
        <v>61361</v>
      </c>
      <c r="E16" s="5" t="n">
        <v>62971</v>
      </c>
    </row>
    <row r="17" spans="1:5">
      <c r="A17" s="4" t="s">
        <v>86</v>
      </c>
      <c r="C17" s="5" t="n">
        <v>25402</v>
      </c>
      <c r="D17" s="5" t="n">
        <v>19422</v>
      </c>
      <c r="E17" s="5" t="n">
        <v>18841</v>
      </c>
    </row>
    <row r="18" spans="1:5">
      <c r="A18" s="4" t="s">
        <v>87</v>
      </c>
      <c r="C18" s="6" t="n">
        <v>50964</v>
      </c>
      <c r="D18" s="6" t="n">
        <v>41939</v>
      </c>
      <c r="E18" s="6" t="n">
        <v>44130</v>
      </c>
    </row>
    <row r="19" spans="1:5">
      <c r="A19" s="3" t="s">
        <v>88</v>
      </c>
    </row>
    <row r="20" spans="1:5">
      <c r="A20" s="4" t="s">
        <v>89</v>
      </c>
      <c r="C20" s="7" t="n">
        <v>1.85</v>
      </c>
      <c r="D20" s="7" t="n">
        <v>1.51</v>
      </c>
      <c r="E20" s="7" t="n">
        <v>1.49</v>
      </c>
    </row>
    <row r="21" spans="1:5">
      <c r="A21" s="4" t="s">
        <v>90</v>
      </c>
      <c r="C21" s="7" t="n">
        <v>1.77</v>
      </c>
      <c r="D21" s="7" t="n">
        <v>1.48</v>
      </c>
      <c r="E21" s="7" t="n">
        <v>1.47</v>
      </c>
    </row>
    <row r="22" spans="1:5">
      <c r="A22" s="3" t="s">
        <v>91</v>
      </c>
    </row>
    <row r="23" spans="1:5">
      <c r="A23" s="4" t="s">
        <v>92</v>
      </c>
      <c r="C23" s="5" t="n">
        <v>27611</v>
      </c>
      <c r="D23" s="5" t="n">
        <v>27698</v>
      </c>
      <c r="E23" s="5" t="n">
        <v>29550</v>
      </c>
    </row>
    <row r="24" spans="1:5">
      <c r="A24" s="4" t="s">
        <v>93</v>
      </c>
      <c r="C24" s="5" t="n">
        <v>28753</v>
      </c>
      <c r="D24" s="5" t="n">
        <v>28292</v>
      </c>
      <c r="E24" s="5" t="n">
        <v>30107</v>
      </c>
    </row>
    <row r="25" spans="1:5">
      <c r="A25" s="3" t="s">
        <v>94</v>
      </c>
    </row>
    <row r="26" spans="1:5">
      <c r="A26" s="4" t="s">
        <v>95</v>
      </c>
      <c r="C26" s="6" t="n">
        <v>19751</v>
      </c>
      <c r="D26" s="6" t="n">
        <v>15995</v>
      </c>
      <c r="E26" s="6" t="n">
        <v>14183</v>
      </c>
    </row>
    <row r="27" spans="1:5">
      <c r="A27" s="4" t="s">
        <v>96</v>
      </c>
    </row>
    <row r="28" spans="1:5">
      <c r="A28" s="3" t="s">
        <v>94</v>
      </c>
    </row>
    <row r="29" spans="1:5">
      <c r="A29" s="4" t="s">
        <v>95</v>
      </c>
      <c r="C29" s="5" t="n">
        <v>1082</v>
      </c>
      <c r="D29" s="5" t="n">
        <v>760</v>
      </c>
      <c r="E29" s="5" t="n">
        <v>1076</v>
      </c>
    </row>
    <row r="30" spans="1:5">
      <c r="A30" s="4" t="s">
        <v>79</v>
      </c>
    </row>
    <row r="31" spans="1:5">
      <c r="A31" s="3" t="s">
        <v>94</v>
      </c>
    </row>
    <row r="32" spans="1:5">
      <c r="A32" s="4" t="s">
        <v>95</v>
      </c>
      <c r="C32" s="5" t="n">
        <v>5009</v>
      </c>
      <c r="D32" s="5" t="n">
        <v>3646</v>
      </c>
      <c r="E32" s="5" t="n">
        <v>3256</v>
      </c>
    </row>
    <row r="33" spans="1:5">
      <c r="A33" s="4" t="s">
        <v>80</v>
      </c>
    </row>
    <row r="34" spans="1:5">
      <c r="A34" s="3" t="s">
        <v>94</v>
      </c>
    </row>
    <row r="35" spans="1:5">
      <c r="A35" s="4" t="s">
        <v>95</v>
      </c>
      <c r="C35" s="5" t="n">
        <v>2571</v>
      </c>
      <c r="D35" s="5" t="n">
        <v>2008</v>
      </c>
      <c r="E35" s="5" t="n">
        <v>1457</v>
      </c>
    </row>
    <row r="36" spans="1:5">
      <c r="A36" s="4" t="s">
        <v>81</v>
      </c>
    </row>
    <row r="37" spans="1:5">
      <c r="A37" s="3" t="s">
        <v>94</v>
      </c>
    </row>
    <row r="38" spans="1:5">
      <c r="A38" s="4" t="s">
        <v>95</v>
      </c>
      <c r="C38" s="6" t="n">
        <v>11089</v>
      </c>
      <c r="D38" s="6" t="n">
        <v>9581</v>
      </c>
      <c r="E38" s="6" t="n">
        <v>8394</v>
      </c>
    </row>
    <row r="39" spans="1:5"/>
    <row r="40" spans="1:5">
      <c r="A40" s="4" t="s">
        <v>76</v>
      </c>
      <c r="B40" s="4" t="s">
        <v>97</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38</v>
      </c>
      <c r="B1" s="2" t="s">
        <v>1</v>
      </c>
    </row>
    <row r="2" spans="1:4">
      <c r="B2" s="2" t="s">
        <v>2</v>
      </c>
      <c r="C2" s="2" t="s">
        <v>30</v>
      </c>
      <c r="D2" s="2" t="s">
        <v>71</v>
      </c>
    </row>
    <row r="3" spans="1:4">
      <c r="A3" s="4" t="s">
        <v>339</v>
      </c>
    </row>
    <row r="4" spans="1:4">
      <c r="A4" s="3" t="s">
        <v>340</v>
      </c>
    </row>
    <row r="5" spans="1:4">
      <c r="A5" s="4" t="s">
        <v>341</v>
      </c>
      <c r="B5" s="6" t="n">
        <v>27673</v>
      </c>
      <c r="C5" s="6" t="n">
        <v>25992</v>
      </c>
      <c r="D5" s="6" t="n">
        <v>27449</v>
      </c>
    </row>
    <row r="6" spans="1:4">
      <c r="A6" s="4" t="s">
        <v>342</v>
      </c>
      <c r="B6" s="5" t="n">
        <v>6088</v>
      </c>
      <c r="C6" s="5" t="n">
        <v>0</v>
      </c>
      <c r="D6" s="5" t="n">
        <v>0</v>
      </c>
    </row>
    <row r="7" spans="1:4">
      <c r="A7" s="4" t="s">
        <v>343</v>
      </c>
      <c r="B7" s="5" t="n">
        <v>54981</v>
      </c>
      <c r="C7" s="5" t="n">
        <v>33992</v>
      </c>
      <c r="D7" s="5" t="n">
        <v>27432</v>
      </c>
    </row>
    <row r="8" spans="1:4">
      <c r="A8" s="4" t="s">
        <v>344</v>
      </c>
      <c r="B8" s="5" t="n">
        <v>-43831</v>
      </c>
      <c r="C8" s="5" t="n">
        <v>-28826</v>
      </c>
      <c r="D8" s="5" t="n">
        <v>-21979</v>
      </c>
    </row>
    <row r="9" spans="1:4">
      <c r="A9" s="4" t="s">
        <v>345</v>
      </c>
      <c r="B9" s="5" t="n">
        <v>-2218</v>
      </c>
      <c r="C9" s="5" t="n">
        <v>-3485</v>
      </c>
      <c r="D9" s="5" t="n">
        <v>-6910</v>
      </c>
    </row>
    <row r="10" spans="1:4">
      <c r="A10" s="4" t="s">
        <v>346</v>
      </c>
      <c r="B10" s="5" t="n">
        <v>42693</v>
      </c>
      <c r="C10" s="5" t="n">
        <v>27673</v>
      </c>
      <c r="D10" s="5" t="n">
        <v>25992</v>
      </c>
    </row>
    <row r="11" spans="1:4">
      <c r="A11" s="4" t="s">
        <v>347</v>
      </c>
    </row>
    <row r="12" spans="1:4">
      <c r="A12" s="3" t="s">
        <v>340</v>
      </c>
    </row>
    <row r="13" spans="1:4">
      <c r="A13" s="4" t="s">
        <v>341</v>
      </c>
      <c r="B13" s="5" t="n">
        <v>22108</v>
      </c>
      <c r="C13" s="5" t="n">
        <v>23005</v>
      </c>
      <c r="D13" s="5" t="n">
        <v>10749</v>
      </c>
    </row>
    <row r="14" spans="1:4">
      <c r="A14" s="4" t="s">
        <v>342</v>
      </c>
      <c r="B14" s="5" t="n">
        <v>11932</v>
      </c>
      <c r="C14" s="5" t="n">
        <v>0</v>
      </c>
      <c r="D14" s="5" t="n">
        <v>0</v>
      </c>
    </row>
    <row r="15" spans="1:4">
      <c r="A15" s="4" t="s">
        <v>343</v>
      </c>
      <c r="B15" s="5" t="n">
        <v>107390</v>
      </c>
      <c r="C15" s="5" t="n">
        <v>45869</v>
      </c>
      <c r="D15" s="5" t="n">
        <v>39482</v>
      </c>
    </row>
    <row r="16" spans="1:4">
      <c r="A16" s="4" t="s">
        <v>344</v>
      </c>
      <c r="B16" s="5" t="n">
        <v>-79652</v>
      </c>
      <c r="C16" s="5" t="n">
        <v>-46610</v>
      </c>
      <c r="D16" s="5" t="n">
        <v>-26587</v>
      </c>
    </row>
    <row r="17" spans="1:4">
      <c r="A17" s="4" t="s">
        <v>345</v>
      </c>
      <c r="B17" s="5" t="n">
        <v>-3567</v>
      </c>
      <c r="C17" s="5" t="n">
        <v>-156</v>
      </c>
      <c r="D17" s="5" t="n">
        <v>-639</v>
      </c>
    </row>
    <row r="18" spans="1:4">
      <c r="A18" s="4" t="s">
        <v>346</v>
      </c>
      <c r="B18" s="5" t="n">
        <v>58211</v>
      </c>
      <c r="C18" s="5" t="n">
        <v>22108</v>
      </c>
      <c r="D18" s="5" t="n">
        <v>23005</v>
      </c>
    </row>
    <row r="19" spans="1:4">
      <c r="A19" s="4" t="s">
        <v>348</v>
      </c>
    </row>
    <row r="20" spans="1:4">
      <c r="A20" s="3" t="s">
        <v>340</v>
      </c>
    </row>
    <row r="21" spans="1:4">
      <c r="A21" s="4" t="s">
        <v>341</v>
      </c>
      <c r="B21" s="5" t="n">
        <v>1550</v>
      </c>
      <c r="C21" s="5" t="n">
        <v>0</v>
      </c>
      <c r="D21" s="5" t="n">
        <v>0</v>
      </c>
    </row>
    <row r="22" spans="1:4">
      <c r="A22" s="4" t="s">
        <v>342</v>
      </c>
      <c r="B22" s="5" t="n">
        <v>0</v>
      </c>
      <c r="C22" s="5" t="n">
        <v>0</v>
      </c>
      <c r="D22" s="5" t="n">
        <v>0</v>
      </c>
    </row>
    <row r="23" spans="1:4">
      <c r="A23" s="4" t="s">
        <v>343</v>
      </c>
      <c r="B23" s="5" t="n">
        <v>3215</v>
      </c>
      <c r="C23" s="5" t="n">
        <v>1550</v>
      </c>
    </row>
    <row r="24" spans="1:4">
      <c r="A24" s="4" t="s">
        <v>344</v>
      </c>
      <c r="B24" s="5" t="n">
        <v>-1617</v>
      </c>
      <c r="C24" s="5" t="n">
        <v>0</v>
      </c>
      <c r="D24" s="5" t="n">
        <v>0</v>
      </c>
    </row>
    <row r="25" spans="1:4">
      <c r="A25" s="4" t="s">
        <v>345</v>
      </c>
      <c r="B25" s="5" t="n">
        <v>0</v>
      </c>
      <c r="C25" s="5" t="n">
        <v>0</v>
      </c>
      <c r="D25" s="5" t="n">
        <v>0</v>
      </c>
    </row>
    <row r="26" spans="1:4">
      <c r="A26" s="4" t="s">
        <v>346</v>
      </c>
      <c r="B26" s="5" t="n">
        <v>3148</v>
      </c>
      <c r="C26" s="5" t="n">
        <v>1550</v>
      </c>
      <c r="D26" s="5" t="n">
        <v>0</v>
      </c>
    </row>
    <row r="27" spans="1:4">
      <c r="A27" s="4" t="s">
        <v>349</v>
      </c>
    </row>
    <row r="28" spans="1:4">
      <c r="A28" s="3" t="s">
        <v>340</v>
      </c>
    </row>
    <row r="29" spans="1:4">
      <c r="A29" s="4" t="s">
        <v>341</v>
      </c>
      <c r="B29" s="5" t="n">
        <v>29</v>
      </c>
      <c r="C29" s="5" t="n">
        <v>33</v>
      </c>
      <c r="D29" s="5" t="n">
        <v>67</v>
      </c>
    </row>
    <row r="30" spans="1:4">
      <c r="A30" s="4" t="s">
        <v>342</v>
      </c>
      <c r="B30" s="5" t="n">
        <v>248</v>
      </c>
      <c r="C30" s="5" t="n">
        <v>0</v>
      </c>
      <c r="D30" s="5" t="n">
        <v>0</v>
      </c>
    </row>
    <row r="31" spans="1:4">
      <c r="A31" s="4" t="s">
        <v>343</v>
      </c>
      <c r="B31" s="5" t="n">
        <v>1</v>
      </c>
      <c r="C31" s="5" t="n">
        <v>0</v>
      </c>
    </row>
    <row r="32" spans="1:4">
      <c r="A32" s="4" t="s">
        <v>344</v>
      </c>
      <c r="B32" s="5" t="n">
        <v>-2</v>
      </c>
      <c r="C32" s="5" t="n">
        <v>-4</v>
      </c>
      <c r="D32" s="5" t="n">
        <v>-34</v>
      </c>
    </row>
    <row r="33" spans="1:4">
      <c r="A33" s="4" t="s">
        <v>345</v>
      </c>
      <c r="B33" s="5" t="n">
        <v>0</v>
      </c>
      <c r="C33" s="5" t="n">
        <v>0</v>
      </c>
      <c r="D33" s="5" t="n">
        <v>0</v>
      </c>
    </row>
    <row r="34" spans="1:4">
      <c r="A34" s="4" t="s">
        <v>346</v>
      </c>
      <c r="B34" s="6" t="n">
        <v>276</v>
      </c>
      <c r="C34" s="6" t="n">
        <v>29</v>
      </c>
      <c r="D34" s="6" t="n">
        <v>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51"/>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6</v>
      </c>
      <c r="B8" s="4" t="s">
        <v>357</v>
      </c>
    </row>
    <row r="9" spans="1:2">
      <c r="A9" s="4" t="s">
        <v>358</v>
      </c>
    </row>
    <row r="10" spans="1:2">
      <c r="A10" s="3" t="s">
        <v>352</v>
      </c>
    </row>
    <row r="11" spans="1:2">
      <c r="A11" s="4" t="s">
        <v>356</v>
      </c>
      <c r="B11" s="4" t="s">
        <v>359</v>
      </c>
    </row>
    <row r="12" spans="1:2">
      <c r="A12" s="4" t="s">
        <v>360</v>
      </c>
    </row>
    <row r="13" spans="1:2">
      <c r="A13" s="3" t="s">
        <v>352</v>
      </c>
    </row>
    <row r="14" spans="1:2">
      <c r="A14" s="4" t="s">
        <v>356</v>
      </c>
      <c r="B14" s="4" t="s">
        <v>359</v>
      </c>
    </row>
    <row r="15" spans="1:2">
      <c r="A15" s="4" t="s">
        <v>361</v>
      </c>
    </row>
    <row r="16" spans="1:2">
      <c r="A16" s="3" t="s">
        <v>352</v>
      </c>
    </row>
    <row r="17" spans="1:2">
      <c r="A17" s="4" t="s">
        <v>356</v>
      </c>
      <c r="B17" s="4" t="s">
        <v>359</v>
      </c>
    </row>
    <row r="18" spans="1:2">
      <c r="A18" s="4" t="s">
        <v>362</v>
      </c>
    </row>
    <row r="19" spans="1:2">
      <c r="A19" s="3" t="s">
        <v>352</v>
      </c>
    </row>
    <row r="20" spans="1:2">
      <c r="A20" s="4" t="s">
        <v>356</v>
      </c>
      <c r="B20" s="4" t="s">
        <v>357</v>
      </c>
    </row>
    <row r="21" spans="1:2">
      <c r="A21" s="4" t="s">
        <v>363</v>
      </c>
    </row>
    <row r="22" spans="1:2">
      <c r="A22" s="3" t="s">
        <v>352</v>
      </c>
    </row>
    <row r="23" spans="1:2">
      <c r="A23" s="4" t="s">
        <v>356</v>
      </c>
      <c r="B23" s="4" t="s">
        <v>357</v>
      </c>
    </row>
    <row r="24" spans="1:2">
      <c r="A24" s="4" t="s">
        <v>364</v>
      </c>
    </row>
    <row r="25" spans="1:2">
      <c r="A25" s="3" t="s">
        <v>352</v>
      </c>
    </row>
    <row r="26" spans="1:2">
      <c r="A26" s="4" t="s">
        <v>356</v>
      </c>
      <c r="B26" s="4" t="s">
        <v>357</v>
      </c>
    </row>
    <row r="27" spans="1:2">
      <c r="A27" s="4" t="s">
        <v>365</v>
      </c>
    </row>
    <row r="28" spans="1:2">
      <c r="A28" s="3" t="s">
        <v>352</v>
      </c>
    </row>
    <row r="29" spans="1:2">
      <c r="A29" s="4" t="s">
        <v>356</v>
      </c>
      <c r="B29" s="4" t="s">
        <v>357</v>
      </c>
    </row>
    <row r="30" spans="1:2">
      <c r="A30" s="4" t="s">
        <v>366</v>
      </c>
    </row>
    <row r="31" spans="1:2">
      <c r="A31" s="3" t="s">
        <v>352</v>
      </c>
    </row>
    <row r="32" spans="1:2">
      <c r="A32" s="4" t="s">
        <v>356</v>
      </c>
      <c r="B32"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69</v>
      </c>
      <c r="J1" s="2" t="s">
        <v>1</v>
      </c>
    </row>
    <row r="2" spans="1:12">
      <c r="B2" s="2" t="s">
        <v>2</v>
      </c>
      <c r="C2" s="2" t="s">
        <v>370</v>
      </c>
      <c r="D2" s="2" t="s">
        <v>4</v>
      </c>
      <c r="E2" s="2" t="s">
        <v>371</v>
      </c>
      <c r="F2" s="2" t="s">
        <v>30</v>
      </c>
      <c r="G2" s="2" t="s">
        <v>372</v>
      </c>
      <c r="H2" s="2" t="s">
        <v>373</v>
      </c>
      <c r="I2" s="2" t="s">
        <v>374</v>
      </c>
      <c r="J2" s="2" t="s">
        <v>2</v>
      </c>
      <c r="K2" s="2" t="s">
        <v>30</v>
      </c>
      <c r="L2" s="2" t="s">
        <v>71</v>
      </c>
    </row>
    <row r="3" spans="1:12">
      <c r="A3" s="3" t="s">
        <v>375</v>
      </c>
    </row>
    <row r="4" spans="1:12">
      <c r="A4" s="4" t="s">
        <v>87</v>
      </c>
      <c r="B4" s="6" t="n">
        <v>4620</v>
      </c>
      <c r="C4" s="6" t="n">
        <v>22082</v>
      </c>
      <c r="D4" s="6" t="n">
        <v>7903</v>
      </c>
      <c r="E4" s="6" t="n">
        <v>16359</v>
      </c>
      <c r="F4" s="6" t="n">
        <v>13681</v>
      </c>
      <c r="G4" s="6" t="n">
        <v>19512</v>
      </c>
      <c r="H4" s="6" t="n">
        <v>4814</v>
      </c>
      <c r="I4" s="6" t="n">
        <v>3932</v>
      </c>
      <c r="J4" s="6" t="n">
        <v>50964</v>
      </c>
      <c r="K4" s="6" t="n">
        <v>41939</v>
      </c>
      <c r="L4" s="6" t="n">
        <v>44130</v>
      </c>
    </row>
    <row r="5" spans="1:12">
      <c r="A5" s="4" t="s">
        <v>376</v>
      </c>
      <c r="J5" s="5" t="n">
        <v>27611</v>
      </c>
      <c r="K5" s="5" t="n">
        <v>27698</v>
      </c>
      <c r="L5" s="5" t="n">
        <v>29550</v>
      </c>
    </row>
    <row r="6" spans="1:12">
      <c r="A6" s="4" t="s">
        <v>377</v>
      </c>
      <c r="J6" s="5" t="n">
        <v>1142</v>
      </c>
      <c r="K6" s="5" t="n">
        <v>594</v>
      </c>
      <c r="L6" s="5" t="n">
        <v>557</v>
      </c>
    </row>
    <row r="7" spans="1:12">
      <c r="A7" s="4" t="s">
        <v>378</v>
      </c>
      <c r="J7" s="5" t="n">
        <v>28753</v>
      </c>
      <c r="K7" s="5" t="n">
        <v>28292</v>
      </c>
      <c r="L7" s="5" t="n">
        <v>30107</v>
      </c>
    </row>
    <row r="8" spans="1:12">
      <c r="A8" s="4" t="s">
        <v>89</v>
      </c>
      <c r="J8" s="7" t="n">
        <v>1.85</v>
      </c>
      <c r="K8" s="7" t="n">
        <v>1.51</v>
      </c>
      <c r="L8" s="7" t="n">
        <v>1.49</v>
      </c>
    </row>
    <row r="9" spans="1:12">
      <c r="A9" s="4" t="s">
        <v>90</v>
      </c>
      <c r="B9" s="7" t="n">
        <v>0.16</v>
      </c>
      <c r="C9" s="7" t="n">
        <v>0.76</v>
      </c>
      <c r="D9" s="7" t="n">
        <v>0.27</v>
      </c>
      <c r="E9" s="7" t="n">
        <v>0.58</v>
      </c>
      <c r="F9" s="7" t="n">
        <v>0.49</v>
      </c>
      <c r="G9" s="7" t="n">
        <v>0.7</v>
      </c>
      <c r="H9" s="7" t="n">
        <v>0.17</v>
      </c>
      <c r="I9" s="7" t="n">
        <v>0.13</v>
      </c>
      <c r="J9" s="7" t="n">
        <v>1.77</v>
      </c>
      <c r="K9" s="7" t="n">
        <v>1.48</v>
      </c>
      <c r="L9" s="7" t="n">
        <v>1.4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9</v>
      </c>
      <c r="B1" s="2" t="s">
        <v>369</v>
      </c>
      <c r="C1" s="2" t="s">
        <v>1</v>
      </c>
    </row>
    <row r="2" spans="1:6">
      <c r="B2" s="2" t="s">
        <v>2</v>
      </c>
      <c r="C2" s="2" t="s">
        <v>2</v>
      </c>
      <c r="D2" s="2" t="s">
        <v>30</v>
      </c>
      <c r="E2" s="2" t="s">
        <v>71</v>
      </c>
      <c r="F2" s="2" t="s">
        <v>380</v>
      </c>
    </row>
    <row r="3" spans="1:6">
      <c r="A3" s="3" t="s">
        <v>381</v>
      </c>
    </row>
    <row r="4" spans="1:6">
      <c r="A4" s="4" t="s">
        <v>382</v>
      </c>
      <c r="B4" s="6" t="n">
        <v>3200</v>
      </c>
      <c r="C4" s="6" t="n">
        <v>3200</v>
      </c>
      <c r="D4" s="6" t="n">
        <v>157000</v>
      </c>
    </row>
    <row r="5" spans="1:6">
      <c r="A5" s="4" t="s">
        <v>383</v>
      </c>
      <c r="B5" s="5" t="n">
        <v>14200</v>
      </c>
      <c r="C5" s="5" t="n">
        <v>14200</v>
      </c>
      <c r="D5" s="5" t="n">
        <v>12900</v>
      </c>
    </row>
    <row r="6" spans="1:6">
      <c r="A6" s="4" t="s">
        <v>384</v>
      </c>
      <c r="B6" s="5" t="n">
        <v>12800</v>
      </c>
      <c r="C6" s="5" t="n">
        <v>12800</v>
      </c>
      <c r="D6" s="5" t="n">
        <v>9500</v>
      </c>
    </row>
    <row r="7" spans="1:6">
      <c r="A7" s="4" t="s">
        <v>258</v>
      </c>
      <c r="C7" s="5" t="n">
        <v>91800</v>
      </c>
      <c r="D7" s="5" t="n">
        <v>64400</v>
      </c>
      <c r="E7" s="6" t="n">
        <v>54700</v>
      </c>
    </row>
    <row r="8" spans="1:6">
      <c r="A8" s="4" t="s">
        <v>385</v>
      </c>
      <c r="B8" s="5" t="n">
        <v>800</v>
      </c>
      <c r="C8" s="6" t="n">
        <v>800</v>
      </c>
      <c r="D8" s="6" t="n">
        <v>0</v>
      </c>
    </row>
    <row r="9" spans="1:6">
      <c r="A9" s="4" t="s">
        <v>386</v>
      </c>
      <c r="B9" s="5" t="n">
        <v>3000</v>
      </c>
    </row>
    <row r="10" spans="1:6">
      <c r="A10" s="4" t="s">
        <v>387</v>
      </c>
      <c r="B10" s="5" t="n">
        <v>11900</v>
      </c>
    </row>
    <row r="11" spans="1:6">
      <c r="A11" s="4" t="s">
        <v>388</v>
      </c>
      <c r="B11" s="5" t="n">
        <v>8900</v>
      </c>
    </row>
    <row r="12" spans="1:6">
      <c r="A12" s="4" t="s">
        <v>389</v>
      </c>
      <c r="C12" s="5" t="n">
        <v>0</v>
      </c>
      <c r="D12" s="8" t="n">
        <v>0.4</v>
      </c>
      <c r="E12" s="8" t="n">
        <v>0.5</v>
      </c>
    </row>
    <row r="13" spans="1:6">
      <c r="A13" s="4" t="s">
        <v>390</v>
      </c>
    </row>
    <row r="14" spans="1:6">
      <c r="A14" s="3" t="s">
        <v>381</v>
      </c>
    </row>
    <row r="15" spans="1:6">
      <c r="A15" s="4" t="s">
        <v>391</v>
      </c>
      <c r="C15" s="4" t="s">
        <v>392</v>
      </c>
    </row>
    <row r="16" spans="1:6">
      <c r="A16" s="4" t="s">
        <v>393</v>
      </c>
    </row>
    <row r="17" spans="1:6">
      <c r="A17" s="3" t="s">
        <v>381</v>
      </c>
    </row>
    <row r="18" spans="1:6">
      <c r="A18" s="4" t="s">
        <v>391</v>
      </c>
      <c r="C18" s="4" t="s">
        <v>359</v>
      </c>
    </row>
    <row r="19" spans="1:6">
      <c r="A19" s="4" t="s">
        <v>394</v>
      </c>
    </row>
    <row r="20" spans="1:6">
      <c r="A20" s="3" t="s">
        <v>381</v>
      </c>
    </row>
    <row r="21" spans="1:6">
      <c r="A21" s="4" t="s">
        <v>395</v>
      </c>
      <c r="C21" s="4" t="s">
        <v>396</v>
      </c>
    </row>
    <row r="22" spans="1:6">
      <c r="A22" s="4" t="s">
        <v>397</v>
      </c>
    </row>
    <row r="23" spans="1:6">
      <c r="A23" s="3" t="s">
        <v>381</v>
      </c>
    </row>
    <row r="24" spans="1:6">
      <c r="A24" s="4" t="s">
        <v>395</v>
      </c>
      <c r="D24" s="4" t="s">
        <v>398</v>
      </c>
    </row>
    <row r="25" spans="1:6">
      <c r="A25" s="4" t="s">
        <v>399</v>
      </c>
    </row>
    <row r="26" spans="1:6">
      <c r="A26" s="3" t="s">
        <v>381</v>
      </c>
    </row>
    <row r="27" spans="1:6">
      <c r="A27" s="4" t="s">
        <v>395</v>
      </c>
      <c r="D27" s="4" t="s">
        <v>400</v>
      </c>
    </row>
    <row r="28" spans="1:6">
      <c r="A28" s="4" t="s">
        <v>401</v>
      </c>
    </row>
    <row r="29" spans="1:6">
      <c r="A29" s="3" t="s">
        <v>381</v>
      </c>
    </row>
    <row r="30" spans="1:6">
      <c r="A30" s="4" t="s">
        <v>395</v>
      </c>
      <c r="C30" s="4" t="s">
        <v>402</v>
      </c>
      <c r="D30" s="4" t="s">
        <v>403</v>
      </c>
    </row>
    <row r="31" spans="1:6">
      <c r="A31" s="4" t="s">
        <v>404</v>
      </c>
    </row>
    <row r="32" spans="1:6">
      <c r="A32" s="3" t="s">
        <v>381</v>
      </c>
    </row>
    <row r="33" spans="1:6">
      <c r="A33" s="4" t="s">
        <v>395</v>
      </c>
      <c r="D33" s="4" t="s">
        <v>405</v>
      </c>
      <c r="E33" s="4" t="s">
        <v>406</v>
      </c>
    </row>
    <row r="34" spans="1:6">
      <c r="A34" s="4" t="s">
        <v>407</v>
      </c>
    </row>
    <row r="35" spans="1:6">
      <c r="A35" s="3" t="s">
        <v>381</v>
      </c>
    </row>
    <row r="36" spans="1:6">
      <c r="A36" s="4" t="s">
        <v>395</v>
      </c>
      <c r="D36" s="4" t="s">
        <v>408</v>
      </c>
      <c r="E36" s="4" t="s">
        <v>409</v>
      </c>
    </row>
    <row r="37" spans="1:6">
      <c r="A37" s="4" t="s">
        <v>410</v>
      </c>
    </row>
    <row r="38" spans="1:6">
      <c r="A38" s="3" t="s">
        <v>381</v>
      </c>
    </row>
    <row r="39" spans="1:6">
      <c r="A39" s="4" t="s">
        <v>411</v>
      </c>
      <c r="C39" s="6" t="n">
        <v>1500</v>
      </c>
      <c r="D39" s="6" t="n">
        <v>400</v>
      </c>
      <c r="E39" s="6" t="n">
        <v>700</v>
      </c>
    </row>
    <row r="40" spans="1:6">
      <c r="A40" s="4" t="s">
        <v>339</v>
      </c>
    </row>
    <row r="41" spans="1:6">
      <c r="A41" s="3" t="s">
        <v>381</v>
      </c>
    </row>
    <row r="42" spans="1:6">
      <c r="A42" s="4" t="s">
        <v>412</v>
      </c>
      <c r="B42" s="5" t="n">
        <v>42693</v>
      </c>
      <c r="C42" s="5" t="n">
        <v>42693</v>
      </c>
      <c r="D42" s="5" t="n">
        <v>27673</v>
      </c>
      <c r="E42" s="5" t="n">
        <v>25992</v>
      </c>
      <c r="F42" s="6" t="n">
        <v>27449</v>
      </c>
    </row>
    <row r="43" spans="1:6">
      <c r="A43" s="4" t="s">
        <v>347</v>
      </c>
    </row>
    <row r="44" spans="1:6">
      <c r="A44" s="3" t="s">
        <v>381</v>
      </c>
    </row>
    <row r="45" spans="1:6">
      <c r="A45" s="4" t="s">
        <v>412</v>
      </c>
      <c r="B45" s="5" t="n">
        <v>58211</v>
      </c>
      <c r="C45" s="5" t="n">
        <v>58211</v>
      </c>
      <c r="D45" s="5" t="n">
        <v>22108</v>
      </c>
      <c r="E45" s="5" t="n">
        <v>23005</v>
      </c>
      <c r="F45" s="5" t="n">
        <v>10749</v>
      </c>
    </row>
    <row r="46" spans="1:6">
      <c r="A46" s="4" t="s">
        <v>348</v>
      </c>
    </row>
    <row r="47" spans="1:6">
      <c r="A47" s="3" t="s">
        <v>381</v>
      </c>
    </row>
    <row r="48" spans="1:6">
      <c r="A48" s="4" t="s">
        <v>412</v>
      </c>
      <c r="B48" s="6" t="n">
        <v>3148</v>
      </c>
      <c r="C48" s="6" t="n">
        <v>3148</v>
      </c>
      <c r="D48" s="6" t="n">
        <v>1550</v>
      </c>
      <c r="E48" s="6" t="n">
        <v>0</v>
      </c>
      <c r="F48" s="6"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13</v>
      </c>
      <c r="B1" s="2" t="s">
        <v>414</v>
      </c>
      <c r="C1" s="2" t="s">
        <v>2</v>
      </c>
      <c r="D1" s="2" t="s">
        <v>30</v>
      </c>
      <c r="E1" s="2" t="s">
        <v>71</v>
      </c>
    </row>
    <row r="2" spans="1:5">
      <c r="A2" s="3" t="s">
        <v>415</v>
      </c>
    </row>
    <row r="3" spans="1:5">
      <c r="A3" s="4" t="s">
        <v>416</v>
      </c>
      <c r="C3" s="6" t="n">
        <v>148765</v>
      </c>
      <c r="D3" s="6" t="n">
        <v>0</v>
      </c>
      <c r="E3" s="6" t="n">
        <v>0</v>
      </c>
    </row>
    <row r="4" spans="1:5">
      <c r="A4" s="3" t="s">
        <v>417</v>
      </c>
    </row>
    <row r="5" spans="1:5">
      <c r="A5" s="4" t="s">
        <v>40</v>
      </c>
      <c r="C5" s="6" t="n">
        <v>121440</v>
      </c>
      <c r="D5" s="6" t="n">
        <v>41041</v>
      </c>
      <c r="E5" s="6" t="n">
        <v>48751</v>
      </c>
    </row>
    <row r="6" spans="1:5">
      <c r="A6" s="4" t="s">
        <v>418</v>
      </c>
    </row>
    <row r="7" spans="1:5">
      <c r="A7" s="3" t="s">
        <v>415</v>
      </c>
    </row>
    <row r="8" spans="1:5">
      <c r="A8" s="4" t="s">
        <v>416</v>
      </c>
      <c r="B8" s="6" t="n">
        <v>170100</v>
      </c>
    </row>
    <row r="9" spans="1:5">
      <c r="A9" s="4" t="s">
        <v>419</v>
      </c>
      <c r="B9" s="5" t="n">
        <v>38000</v>
      </c>
    </row>
    <row r="10" spans="1:5">
      <c r="A10" s="3" t="s">
        <v>417</v>
      </c>
    </row>
    <row r="11" spans="1:5">
      <c r="A11" s="4" t="s">
        <v>420</v>
      </c>
      <c r="B11" s="5" t="n">
        <v>37981</v>
      </c>
    </row>
    <row r="12" spans="1:5">
      <c r="A12" s="4" t="s">
        <v>147</v>
      </c>
      <c r="B12" s="5" t="n">
        <v>21426</v>
      </c>
    </row>
    <row r="13" spans="1:5">
      <c r="A13" s="4" t="s">
        <v>35</v>
      </c>
      <c r="B13" s="5" t="n">
        <v>36304</v>
      </c>
    </row>
    <row r="14" spans="1:5">
      <c r="A14" s="4" t="s">
        <v>40</v>
      </c>
      <c r="B14" s="5" t="n">
        <v>79558</v>
      </c>
    </row>
    <row r="15" spans="1:5">
      <c r="A15" s="4" t="s">
        <v>421</v>
      </c>
      <c r="B15" s="5" t="n">
        <v>36597</v>
      </c>
    </row>
    <row r="16" spans="1:5">
      <c r="A16" s="4" t="s">
        <v>42</v>
      </c>
      <c r="B16" s="5" t="n">
        <v>2456</v>
      </c>
    </row>
    <row r="17" spans="1:5">
      <c r="A17" s="4" t="s">
        <v>43</v>
      </c>
      <c r="B17" s="5" t="n">
        <v>214322</v>
      </c>
    </row>
    <row r="18" spans="1:5">
      <c r="A18" s="4" t="s">
        <v>45</v>
      </c>
      <c r="B18" s="5" t="n">
        <v>-29391</v>
      </c>
    </row>
    <row r="19" spans="1:5">
      <c r="A19" s="4" t="s">
        <v>46</v>
      </c>
      <c r="B19" s="5" t="n">
        <v>-3376</v>
      </c>
    </row>
    <row r="20" spans="1:5">
      <c r="A20" s="4" t="s">
        <v>49</v>
      </c>
      <c r="B20" s="5" t="n">
        <v>-10833</v>
      </c>
    </row>
    <row r="21" spans="1:5">
      <c r="A21" s="4" t="s">
        <v>422</v>
      </c>
      <c r="B21" s="5" t="n">
        <v>-645</v>
      </c>
    </row>
    <row r="22" spans="1:5">
      <c r="A22" s="4" t="s">
        <v>423</v>
      </c>
      <c r="B22" s="5" t="n">
        <v>44245</v>
      </c>
    </row>
    <row r="23" spans="1:5">
      <c r="A23" s="4" t="s">
        <v>424</v>
      </c>
      <c r="B23" s="5" t="n">
        <v>170077</v>
      </c>
    </row>
    <row r="24" spans="1:5">
      <c r="A24" s="4" t="s">
        <v>425</v>
      </c>
      <c r="B24" s="6" t="n">
        <v>36597</v>
      </c>
    </row>
    <row r="25" spans="1:5">
      <c r="A25" s="4" t="s">
        <v>426</v>
      </c>
      <c r="B25" s="4" t="s">
        <v>427</v>
      </c>
    </row>
    <row r="26" spans="1:5">
      <c r="A26" s="4" t="s">
        <v>428</v>
      </c>
    </row>
    <row r="27" spans="1:5">
      <c r="A27" s="3" t="s">
        <v>417</v>
      </c>
    </row>
    <row r="28" spans="1:5">
      <c r="A28" s="4" t="s">
        <v>429</v>
      </c>
      <c r="B28" s="4" t="s">
        <v>430</v>
      </c>
    </row>
    <row r="29" spans="1:5">
      <c r="A29" s="4" t="s">
        <v>425</v>
      </c>
      <c r="B29" s="6" t="n">
        <v>29296</v>
      </c>
    </row>
    <row r="30" spans="1:5">
      <c r="A30" s="4" t="s">
        <v>431</v>
      </c>
    </row>
    <row r="31" spans="1:5">
      <c r="A31" s="3" t="s">
        <v>417</v>
      </c>
    </row>
    <row r="32" spans="1:5">
      <c r="A32" s="4" t="s">
        <v>429</v>
      </c>
      <c r="B32" s="4" t="s">
        <v>432</v>
      </c>
    </row>
    <row r="33" spans="1:5">
      <c r="A33" s="4" t="s">
        <v>425</v>
      </c>
      <c r="B33" s="6" t="n">
        <v>7029</v>
      </c>
    </row>
    <row r="34" spans="1:5">
      <c r="A34" s="4" t="s">
        <v>433</v>
      </c>
    </row>
    <row r="35" spans="1:5">
      <c r="A35" s="3" t="s">
        <v>417</v>
      </c>
    </row>
    <row r="36" spans="1:5">
      <c r="A36" s="4" t="s">
        <v>429</v>
      </c>
      <c r="B36" s="4" t="s">
        <v>434</v>
      </c>
    </row>
    <row r="37" spans="1:5">
      <c r="A37" s="4" t="s">
        <v>425</v>
      </c>
      <c r="B37" s="6"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370</v>
      </c>
      <c r="D1" s="2" t="s">
        <v>2</v>
      </c>
      <c r="E1" s="2" t="s">
        <v>30</v>
      </c>
      <c r="F1" s="2" t="s">
        <v>71</v>
      </c>
    </row>
    <row r="2" spans="1:6">
      <c r="A2" s="3" t="s">
        <v>417</v>
      </c>
    </row>
    <row r="3" spans="1:6">
      <c r="A3" s="4" t="s">
        <v>40</v>
      </c>
      <c r="D3" s="6" t="n">
        <v>121440</v>
      </c>
      <c r="E3" s="6" t="n">
        <v>41041</v>
      </c>
      <c r="F3" s="6" t="n">
        <v>48751</v>
      </c>
    </row>
    <row r="4" spans="1:6">
      <c r="A4" s="4" t="s">
        <v>141</v>
      </c>
      <c r="D4" s="6" t="n">
        <v>-2243</v>
      </c>
      <c r="E4" s="6" t="n">
        <v>0</v>
      </c>
      <c r="F4" s="6" t="n">
        <v>0</v>
      </c>
    </row>
    <row r="5" spans="1:6">
      <c r="A5" s="4" t="s">
        <v>437</v>
      </c>
    </row>
    <row r="6" spans="1:6">
      <c r="A6" s="3" t="s">
        <v>415</v>
      </c>
    </row>
    <row r="7" spans="1:6">
      <c r="A7" s="4" t="s">
        <v>438</v>
      </c>
      <c r="B7" s="6" t="n">
        <v>16649</v>
      </c>
    </row>
    <row r="8" spans="1:6">
      <c r="A8" s="3" t="s">
        <v>417</v>
      </c>
    </row>
    <row r="9" spans="1:6">
      <c r="A9" s="4" t="s">
        <v>420</v>
      </c>
      <c r="B9" s="5" t="n">
        <v>125</v>
      </c>
    </row>
    <row r="10" spans="1:6">
      <c r="A10" s="4" t="s">
        <v>147</v>
      </c>
      <c r="B10" s="5" t="n">
        <v>-5496</v>
      </c>
    </row>
    <row r="11" spans="1:6">
      <c r="A11" s="4" t="s">
        <v>35</v>
      </c>
      <c r="B11" s="5" t="n">
        <v>18290</v>
      </c>
    </row>
    <row r="12" spans="1:6">
      <c r="A12" s="4" t="s">
        <v>42</v>
      </c>
      <c r="B12" s="5" t="n">
        <v>2065</v>
      </c>
    </row>
    <row r="13" spans="1:6">
      <c r="A13" s="4" t="s">
        <v>439</v>
      </c>
      <c r="B13" s="5" t="n">
        <v>409</v>
      </c>
    </row>
    <row r="14" spans="1:6">
      <c r="A14" s="4" t="s">
        <v>40</v>
      </c>
      <c r="B14" s="5" t="n">
        <v>0</v>
      </c>
    </row>
    <row r="15" spans="1:6">
      <c r="A15" s="4" t="s">
        <v>421</v>
      </c>
      <c r="B15" s="5" t="n">
        <v>8640</v>
      </c>
    </row>
    <row r="16" spans="1:6">
      <c r="A16" s="4" t="s">
        <v>43</v>
      </c>
      <c r="B16" s="5" t="n">
        <v>24033</v>
      </c>
    </row>
    <row r="17" spans="1:6">
      <c r="A17" s="4" t="s">
        <v>440</v>
      </c>
      <c r="B17" s="5" t="n">
        <v>-4450</v>
      </c>
    </row>
    <row r="18" spans="1:6">
      <c r="A18" s="4" t="s">
        <v>422</v>
      </c>
      <c r="B18" s="5" t="n">
        <v>-691</v>
      </c>
    </row>
    <row r="19" spans="1:6">
      <c r="A19" s="4" t="s">
        <v>423</v>
      </c>
      <c r="B19" s="5" t="n">
        <v>5141</v>
      </c>
    </row>
    <row r="20" spans="1:6">
      <c r="A20" s="4" t="s">
        <v>424</v>
      </c>
      <c r="B20" s="5" t="n">
        <v>18892</v>
      </c>
    </row>
    <row r="21" spans="1:6">
      <c r="A21" s="4" t="s">
        <v>141</v>
      </c>
      <c r="C21" s="6" t="n">
        <v>-2243</v>
      </c>
    </row>
    <row r="22" spans="1:6">
      <c r="A22" s="4" t="s">
        <v>425</v>
      </c>
      <c r="B22" s="6" t="n">
        <v>8640</v>
      </c>
    </row>
    <row r="23" spans="1:6">
      <c r="A23" s="4" t="s">
        <v>441</v>
      </c>
    </row>
    <row r="24" spans="1:6">
      <c r="A24" s="3" t="s">
        <v>417</v>
      </c>
    </row>
    <row r="25" spans="1:6">
      <c r="A25" s="4" t="s">
        <v>429</v>
      </c>
      <c r="B25" s="4" t="s">
        <v>442</v>
      </c>
    </row>
    <row r="26" spans="1:6">
      <c r="A26" s="4" t="s">
        <v>425</v>
      </c>
      <c r="B26" s="6" t="n">
        <v>4490</v>
      </c>
    </row>
    <row r="27" spans="1:6">
      <c r="A27" s="4" t="s">
        <v>443</v>
      </c>
    </row>
    <row r="28" spans="1:6">
      <c r="A28" s="3" t="s">
        <v>417</v>
      </c>
    </row>
    <row r="29" spans="1:6">
      <c r="A29" s="4" t="s">
        <v>429</v>
      </c>
      <c r="B29" s="4" t="s">
        <v>444</v>
      </c>
    </row>
    <row r="30" spans="1:6">
      <c r="A30" s="4" t="s">
        <v>425</v>
      </c>
      <c r="B30" s="6" t="n">
        <v>4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177</v>
      </c>
    </row>
    <row r="4" spans="1:3">
      <c r="A4" s="4" t="s">
        <v>72</v>
      </c>
      <c r="B4" s="6" t="n">
        <v>901612</v>
      </c>
      <c r="C4" s="6" t="n">
        <v>718917</v>
      </c>
    </row>
    <row r="5" spans="1:3">
      <c r="A5" s="4" t="s">
        <v>87</v>
      </c>
      <c r="B5" s="6" t="n">
        <v>51887</v>
      </c>
      <c r="C5" s="6" t="n">
        <v>53320</v>
      </c>
    </row>
    <row r="6" spans="1:3">
      <c r="A6" s="4" t="s">
        <v>89</v>
      </c>
      <c r="B6" s="7" t="n">
        <v>1.88</v>
      </c>
      <c r="C6" s="7" t="n">
        <v>1.93</v>
      </c>
    </row>
    <row r="7" spans="1:3">
      <c r="A7" s="4" t="s">
        <v>446</v>
      </c>
      <c r="B7" s="7" t="n">
        <v>1.8</v>
      </c>
      <c r="C7" s="7" t="n">
        <v>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47</v>
      </c>
      <c r="B1" s="2" t="s">
        <v>448</v>
      </c>
    </row>
    <row r="2" spans="1:2">
      <c r="A2" s="3" t="s">
        <v>181</v>
      </c>
    </row>
    <row r="3" spans="1:2">
      <c r="A3" s="4" t="s">
        <v>449</v>
      </c>
      <c r="B3" s="9" t="n">
        <v>24.5</v>
      </c>
    </row>
    <row r="4" spans="1:2">
      <c r="A4" s="4" t="s">
        <v>450</v>
      </c>
      <c r="B4" s="9"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1</v>
      </c>
      <c r="B1" s="2" t="s">
        <v>2</v>
      </c>
      <c r="C1" s="2" t="s">
        <v>30</v>
      </c>
    </row>
    <row r="2" spans="1:3">
      <c r="A2" s="3" t="s">
        <v>35</v>
      </c>
    </row>
    <row r="3" spans="1:3">
      <c r="A3" s="4" t="s">
        <v>452</v>
      </c>
      <c r="B3" s="6" t="n">
        <v>4036</v>
      </c>
      <c r="C3" s="6" t="n">
        <v>4717</v>
      </c>
    </row>
    <row r="4" spans="1:3">
      <c r="A4" s="4" t="s">
        <v>453</v>
      </c>
      <c r="B4" s="5" t="n">
        <v>102896</v>
      </c>
      <c r="C4" s="5" t="n">
        <v>45861</v>
      </c>
    </row>
    <row r="5" spans="1:3">
      <c r="A5" s="4" t="s">
        <v>107</v>
      </c>
      <c r="B5" s="6" t="n">
        <v>106932</v>
      </c>
      <c r="C5" s="6" t="n">
        <v>50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4</v>
      </c>
      <c r="B1" s="2" t="s">
        <v>1</v>
      </c>
    </row>
    <row r="2" spans="1:4">
      <c r="B2" s="2" t="s">
        <v>2</v>
      </c>
      <c r="C2" s="2" t="s">
        <v>30</v>
      </c>
      <c r="D2" s="2" t="s">
        <v>71</v>
      </c>
    </row>
    <row r="3" spans="1:4">
      <c r="A3" s="3" t="s">
        <v>352</v>
      </c>
    </row>
    <row r="4" spans="1:4">
      <c r="A4" s="4" t="s">
        <v>455</v>
      </c>
      <c r="B4" s="6" t="n">
        <v>99667</v>
      </c>
      <c r="C4" s="6" t="n">
        <v>70779</v>
      </c>
    </row>
    <row r="5" spans="1:4">
      <c r="A5" s="4" t="s">
        <v>456</v>
      </c>
      <c r="B5" s="5" t="n">
        <v>55088</v>
      </c>
      <c r="C5" s="5" t="n">
        <v>43247</v>
      </c>
    </row>
    <row r="6" spans="1:4">
      <c r="A6" s="4" t="s">
        <v>457</v>
      </c>
      <c r="B6" s="5" t="n">
        <v>44579</v>
      </c>
      <c r="C6" s="5" t="n">
        <v>27532</v>
      </c>
    </row>
    <row r="7" spans="1:4">
      <c r="A7" s="4" t="s">
        <v>458</v>
      </c>
      <c r="B7" s="5" t="n">
        <v>12300</v>
      </c>
      <c r="C7" s="5" t="n">
        <v>10000</v>
      </c>
      <c r="D7" s="6" t="n">
        <v>11400</v>
      </c>
    </row>
    <row r="8" spans="1:4">
      <c r="A8" s="4" t="s">
        <v>459</v>
      </c>
    </row>
    <row r="9" spans="1:4">
      <c r="A9" s="3" t="s">
        <v>352</v>
      </c>
    </row>
    <row r="10" spans="1:4">
      <c r="A10" s="4" t="s">
        <v>455</v>
      </c>
      <c r="B10" s="5" t="n">
        <v>10669</v>
      </c>
      <c r="C10" s="5" t="n">
        <v>7378</v>
      </c>
    </row>
    <row r="11" spans="1:4">
      <c r="A11" s="4" t="s">
        <v>355</v>
      </c>
    </row>
    <row r="12" spans="1:4">
      <c r="A12" s="3" t="s">
        <v>352</v>
      </c>
    </row>
    <row r="13" spans="1:4">
      <c r="A13" s="4" t="s">
        <v>455</v>
      </c>
      <c r="B13" s="5" t="n">
        <v>4120</v>
      </c>
      <c r="C13" s="5" t="n">
        <v>2906</v>
      </c>
    </row>
    <row r="14" spans="1:4">
      <c r="A14" s="4" t="s">
        <v>460</v>
      </c>
    </row>
    <row r="15" spans="1:4">
      <c r="A15" s="3" t="s">
        <v>352</v>
      </c>
    </row>
    <row r="16" spans="1:4">
      <c r="A16" s="4" t="s">
        <v>455</v>
      </c>
      <c r="B16" s="5" t="n">
        <v>14202</v>
      </c>
      <c r="C16" s="5" t="n">
        <v>9154</v>
      </c>
    </row>
    <row r="17" spans="1:4">
      <c r="A17" s="4" t="s">
        <v>461</v>
      </c>
    </row>
    <row r="18" spans="1:4">
      <c r="A18" s="3" t="s">
        <v>352</v>
      </c>
    </row>
    <row r="19" spans="1:4">
      <c r="A19" s="4" t="s">
        <v>455</v>
      </c>
      <c r="B19" s="5" t="n">
        <v>31783</v>
      </c>
      <c r="C19" s="5" t="n">
        <v>20487</v>
      </c>
    </row>
    <row r="20" spans="1:4">
      <c r="A20" s="4" t="s">
        <v>351</v>
      </c>
    </row>
    <row r="21" spans="1:4">
      <c r="A21" s="3" t="s">
        <v>352</v>
      </c>
    </row>
    <row r="22" spans="1:4">
      <c r="A22" s="4" t="s">
        <v>455</v>
      </c>
      <c r="B22" s="5" t="n">
        <v>26136</v>
      </c>
      <c r="C22" s="5" t="n">
        <v>21383</v>
      </c>
    </row>
    <row r="23" spans="1:4">
      <c r="A23" s="4" t="s">
        <v>410</v>
      </c>
    </row>
    <row r="24" spans="1:4">
      <c r="A24" s="3" t="s">
        <v>352</v>
      </c>
    </row>
    <row r="25" spans="1:4">
      <c r="A25" s="4" t="s">
        <v>455</v>
      </c>
      <c r="B25" s="6" t="n">
        <v>12757</v>
      </c>
      <c r="C25" s="6" t="n">
        <v>94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9</v>
      </c>
    </row>
    <row r="4" spans="1:4">
      <c r="A4" s="4" t="s">
        <v>87</v>
      </c>
      <c r="B4" s="6" t="n">
        <v>50964</v>
      </c>
      <c r="C4" s="6" t="n">
        <v>41939</v>
      </c>
      <c r="D4" s="6" t="n">
        <v>44130</v>
      </c>
    </row>
    <row r="5" spans="1:4">
      <c r="A5" s="3" t="s">
        <v>100</v>
      </c>
    </row>
    <row r="6" spans="1:4">
      <c r="A6" s="4" t="s">
        <v>101</v>
      </c>
      <c r="B6" s="5" t="n">
        <v>1994</v>
      </c>
      <c r="C6" s="5" t="n">
        <v>0</v>
      </c>
      <c r="D6" s="5" t="n">
        <v>0</v>
      </c>
    </row>
    <row r="7" spans="1:4">
      <c r="A7" s="4" t="s">
        <v>102</v>
      </c>
      <c r="B7" s="5" t="n">
        <v>490</v>
      </c>
      <c r="C7" s="5" t="n">
        <v>0</v>
      </c>
      <c r="D7" s="5" t="n">
        <v>0</v>
      </c>
    </row>
    <row r="8" spans="1:4">
      <c r="A8" s="4" t="s">
        <v>103</v>
      </c>
      <c r="B8" s="5" t="n">
        <v>-295</v>
      </c>
    </row>
    <row r="9" spans="1:4">
      <c r="A9" s="4" t="s">
        <v>104</v>
      </c>
      <c r="B9" s="5" t="n">
        <v>-46</v>
      </c>
      <c r="C9" s="5" t="n">
        <v>85</v>
      </c>
      <c r="D9" s="5" t="n">
        <v>-85</v>
      </c>
    </row>
    <row r="10" spans="1:4">
      <c r="A10" s="4" t="s">
        <v>105</v>
      </c>
      <c r="B10" s="6" t="n">
        <v>53107</v>
      </c>
      <c r="C10" s="6" t="n">
        <v>42024</v>
      </c>
      <c r="D10" s="6" t="n">
        <v>44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40</v>
      </c>
      <c r="B4" s="6" t="n">
        <v>41041</v>
      </c>
      <c r="C4" s="6" t="n">
        <v>48751</v>
      </c>
    </row>
    <row r="5" spans="1:3">
      <c r="A5" s="4" t="s">
        <v>182</v>
      </c>
      <c r="C5" s="5" t="n">
        <v>-7710</v>
      </c>
    </row>
    <row r="6" spans="1:3">
      <c r="A6" s="4" t="s">
        <v>464</v>
      </c>
      <c r="B6" s="5" t="n">
        <v>79558</v>
      </c>
    </row>
    <row r="7" spans="1:3">
      <c r="A7" s="4" t="s">
        <v>465</v>
      </c>
      <c r="B7" s="5" t="n">
        <v>841</v>
      </c>
    </row>
    <row r="8" spans="1:3">
      <c r="A8" s="4" t="s">
        <v>40</v>
      </c>
      <c r="B8" s="6" t="n">
        <v>121440</v>
      </c>
      <c r="C8" s="6" t="n">
        <v>410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72629</v>
      </c>
      <c r="C3" s="6" t="n">
        <v>27000</v>
      </c>
    </row>
    <row r="4" spans="1:3">
      <c r="A4" s="4" t="s">
        <v>469</v>
      </c>
      <c r="B4" s="5" t="n">
        <v>27917</v>
      </c>
      <c r="C4" s="5" t="n">
        <v>14793</v>
      </c>
    </row>
    <row r="5" spans="1:3">
      <c r="A5" s="4" t="s">
        <v>470</v>
      </c>
      <c r="B5" s="5" t="n">
        <v>44712</v>
      </c>
      <c r="C5" s="5" t="n">
        <v>12207</v>
      </c>
    </row>
    <row r="6" spans="1:3">
      <c r="A6" s="4" t="s">
        <v>471</v>
      </c>
    </row>
    <row r="7" spans="1:3">
      <c r="A7" s="3" t="s">
        <v>467</v>
      </c>
    </row>
    <row r="8" spans="1:3">
      <c r="A8" s="4" t="s">
        <v>468</v>
      </c>
      <c r="B8" s="5" t="n">
        <v>26900</v>
      </c>
      <c r="C8" s="5" t="n">
        <v>26900</v>
      </c>
    </row>
    <row r="9" spans="1:3">
      <c r="A9" s="4" t="s">
        <v>469</v>
      </c>
      <c r="B9" s="5" t="n">
        <v>18150</v>
      </c>
      <c r="C9" s="5" t="n">
        <v>14693</v>
      </c>
    </row>
    <row r="10" spans="1:3">
      <c r="A10" s="4" t="s">
        <v>470</v>
      </c>
      <c r="B10" s="5" t="n">
        <v>8750</v>
      </c>
      <c r="C10" s="5" t="n">
        <v>12207</v>
      </c>
    </row>
    <row r="11" spans="1:3">
      <c r="A11" s="4" t="s">
        <v>472</v>
      </c>
    </row>
    <row r="12" spans="1:3">
      <c r="A12" s="3" t="s">
        <v>467</v>
      </c>
    </row>
    <row r="13" spans="1:3">
      <c r="A13" s="4" t="s">
        <v>468</v>
      </c>
      <c r="B13" s="5" t="n">
        <v>100</v>
      </c>
      <c r="C13" s="5" t="n">
        <v>100</v>
      </c>
    </row>
    <row r="14" spans="1:3">
      <c r="A14" s="4" t="s">
        <v>469</v>
      </c>
      <c r="B14" s="5" t="n">
        <v>100</v>
      </c>
      <c r="C14" s="5" t="n">
        <v>100</v>
      </c>
    </row>
    <row r="15" spans="1:3">
      <c r="A15" s="4" t="s">
        <v>470</v>
      </c>
      <c r="B15" s="5" t="n">
        <v>0</v>
      </c>
      <c r="C15" s="5" t="n">
        <v>0</v>
      </c>
    </row>
    <row r="16" spans="1:3">
      <c r="A16" s="4" t="s">
        <v>473</v>
      </c>
    </row>
    <row r="17" spans="1:3">
      <c r="A17" s="3" t="s">
        <v>467</v>
      </c>
    </row>
    <row r="18" spans="1:3">
      <c r="A18" s="4" t="s">
        <v>468</v>
      </c>
      <c r="B18" s="5" t="n">
        <v>11594</v>
      </c>
      <c r="C18" s="5" t="n">
        <v>0</v>
      </c>
    </row>
    <row r="19" spans="1:3">
      <c r="A19" s="4" t="s">
        <v>469</v>
      </c>
      <c r="B19" s="5" t="n">
        <v>418</v>
      </c>
      <c r="C19" s="5" t="n">
        <v>0</v>
      </c>
    </row>
    <row r="20" spans="1:3">
      <c r="A20" s="4" t="s">
        <v>470</v>
      </c>
      <c r="B20" s="5" t="n">
        <v>11176</v>
      </c>
      <c r="C20" s="5" t="n">
        <v>0</v>
      </c>
    </row>
    <row r="21" spans="1:3">
      <c r="A21" s="4" t="s">
        <v>474</v>
      </c>
    </row>
    <row r="22" spans="1:3">
      <c r="A22" s="3" t="s">
        <v>467</v>
      </c>
    </row>
    <row r="23" spans="1:3">
      <c r="A23" s="4" t="s">
        <v>468</v>
      </c>
      <c r="B23" s="5" t="n">
        <v>33760</v>
      </c>
      <c r="C23" s="5" t="n">
        <v>0</v>
      </c>
    </row>
    <row r="24" spans="1:3">
      <c r="A24" s="4" t="s">
        <v>469</v>
      </c>
      <c r="B24" s="5" t="n">
        <v>9226</v>
      </c>
      <c r="C24" s="5" t="n">
        <v>0</v>
      </c>
    </row>
    <row r="25" spans="1:3">
      <c r="A25" s="4" t="s">
        <v>470</v>
      </c>
      <c r="B25" s="5" t="n">
        <v>24534</v>
      </c>
      <c r="C25" s="5" t="n">
        <v>0</v>
      </c>
    </row>
    <row r="26" spans="1:3">
      <c r="A26" s="4" t="s">
        <v>475</v>
      </c>
    </row>
    <row r="27" spans="1:3">
      <c r="A27" s="3" t="s">
        <v>467</v>
      </c>
    </row>
    <row r="28" spans="1:3">
      <c r="A28" s="4" t="s">
        <v>468</v>
      </c>
      <c r="B28" s="5" t="n">
        <v>275</v>
      </c>
      <c r="C28" s="5" t="n">
        <v>0</v>
      </c>
    </row>
    <row r="29" spans="1:3">
      <c r="A29" s="4" t="s">
        <v>469</v>
      </c>
      <c r="B29" s="5" t="n">
        <v>23</v>
      </c>
      <c r="C29" s="5" t="n">
        <v>0</v>
      </c>
    </row>
    <row r="30" spans="1:3">
      <c r="A30" s="4" t="s">
        <v>470</v>
      </c>
      <c r="B30" s="6" t="n">
        <v>252</v>
      </c>
      <c r="C3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1</v>
      </c>
    </row>
    <row r="3" spans="1:4">
      <c r="A3" s="3" t="s">
        <v>190</v>
      </c>
    </row>
    <row r="4" spans="1:4">
      <c r="A4" s="4" t="s">
        <v>74</v>
      </c>
      <c r="B4" s="6" t="n">
        <v>13100</v>
      </c>
      <c r="C4" s="6" t="n">
        <v>3500</v>
      </c>
      <c r="D4" s="6" t="n">
        <v>3500</v>
      </c>
    </row>
    <row r="5" spans="1:4">
      <c r="A5" s="3" t="s">
        <v>477</v>
      </c>
    </row>
    <row r="6" spans="1:4">
      <c r="A6" s="5" t="n">
        <v>2018</v>
      </c>
      <c r="B6" s="5" t="n">
        <v>19767</v>
      </c>
    </row>
    <row r="7" spans="1:4">
      <c r="A7" s="5" t="n">
        <v>2019</v>
      </c>
      <c r="B7" s="5" t="n">
        <v>13188</v>
      </c>
    </row>
    <row r="8" spans="1:4">
      <c r="A8" s="5" t="n">
        <v>2020</v>
      </c>
      <c r="B8" s="5" t="n">
        <v>1950</v>
      </c>
    </row>
    <row r="9" spans="1:4">
      <c r="A9" s="5" t="n">
        <v>2021</v>
      </c>
      <c r="B9" s="5" t="n">
        <v>1714</v>
      </c>
    </row>
    <row r="10" spans="1:4">
      <c r="A10" s="5" t="n">
        <v>2022</v>
      </c>
      <c r="B10" s="5" t="n">
        <v>1489</v>
      </c>
    </row>
    <row r="11" spans="1:4">
      <c r="A11" s="4" t="s">
        <v>478</v>
      </c>
      <c r="B11" s="5" t="n">
        <v>6604</v>
      </c>
    </row>
    <row r="12" spans="1:4">
      <c r="A12" s="4" t="s">
        <v>470</v>
      </c>
      <c r="B12" s="6" t="n">
        <v>44712</v>
      </c>
      <c r="C12" s="6" t="n">
        <v>122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9</v>
      </c>
      <c r="B1" s="2" t="s">
        <v>2</v>
      </c>
      <c r="C1" s="2" t="s">
        <v>30</v>
      </c>
    </row>
    <row r="2" spans="1:3">
      <c r="A2" s="3" t="s">
        <v>294</v>
      </c>
    </row>
    <row r="3" spans="1:3">
      <c r="A3" s="4" t="s">
        <v>480</v>
      </c>
      <c r="B3" s="6" t="n">
        <v>20443</v>
      </c>
      <c r="C3" s="6" t="n">
        <v>14226</v>
      </c>
    </row>
    <row r="4" spans="1:3">
      <c r="A4" s="4" t="s">
        <v>481</v>
      </c>
      <c r="B4" s="5" t="n">
        <v>11264</v>
      </c>
      <c r="C4" s="5" t="n">
        <v>8464</v>
      </c>
    </row>
    <row r="5" spans="1:3">
      <c r="A5" s="4" t="s">
        <v>482</v>
      </c>
      <c r="B5" s="5" t="n">
        <v>9071</v>
      </c>
      <c r="C5" s="5" t="n">
        <v>6789</v>
      </c>
    </row>
    <row r="6" spans="1:3">
      <c r="A6" s="4" t="s">
        <v>483</v>
      </c>
      <c r="B6" s="5" t="n">
        <v>7256</v>
      </c>
      <c r="C6" s="5" t="n">
        <v>422</v>
      </c>
    </row>
    <row r="7" spans="1:3">
      <c r="A7" s="4" t="s">
        <v>484</v>
      </c>
      <c r="B7" s="5" t="n">
        <v>7110</v>
      </c>
      <c r="C7" s="5" t="n">
        <v>1059</v>
      </c>
    </row>
    <row r="8" spans="1:3">
      <c r="A8" s="4" t="s">
        <v>485</v>
      </c>
      <c r="B8" s="5" t="n">
        <v>3299</v>
      </c>
      <c r="C8" s="5" t="n">
        <v>404</v>
      </c>
    </row>
    <row r="9" spans="1:3">
      <c r="A9" s="4" t="s">
        <v>486</v>
      </c>
      <c r="B9" s="5" t="n">
        <v>1885</v>
      </c>
      <c r="C9" s="5" t="n">
        <v>1722</v>
      </c>
    </row>
    <row r="10" spans="1:3">
      <c r="A10" s="4" t="s">
        <v>487</v>
      </c>
      <c r="B10" s="5" t="n">
        <v>1324</v>
      </c>
      <c r="C10" s="5" t="n">
        <v>1171</v>
      </c>
    </row>
    <row r="11" spans="1:3">
      <c r="A11" s="4" t="s">
        <v>488</v>
      </c>
      <c r="B11" s="5" t="n">
        <v>1221</v>
      </c>
      <c r="C11" s="5" t="n">
        <v>686</v>
      </c>
    </row>
    <row r="12" spans="1:3">
      <c r="A12" s="4" t="s">
        <v>489</v>
      </c>
      <c r="B12" s="5" t="n">
        <v>0</v>
      </c>
      <c r="C12" s="5" t="n">
        <v>327</v>
      </c>
    </row>
    <row r="13" spans="1:3">
      <c r="A13" s="4" t="s">
        <v>490</v>
      </c>
      <c r="B13" s="5" t="n">
        <v>10774</v>
      </c>
      <c r="C13" s="5" t="n">
        <v>5599</v>
      </c>
    </row>
    <row r="14" spans="1:3">
      <c r="A14" s="4" t="s">
        <v>491</v>
      </c>
      <c r="B14" s="6" t="n">
        <v>73647</v>
      </c>
      <c r="C14" s="6" t="n">
        <v>408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493</v>
      </c>
    </row>
    <row r="3" spans="1:2">
      <c r="A3" s="3" t="s">
        <v>196</v>
      </c>
    </row>
    <row r="4" spans="1:2">
      <c r="A4" s="4" t="s">
        <v>494</v>
      </c>
      <c r="B4" s="6" t="n">
        <v>1000</v>
      </c>
    </row>
    <row r="5" spans="1:2">
      <c r="A5" s="3" t="s">
        <v>495</v>
      </c>
    </row>
    <row r="6" spans="1:2">
      <c r="A6" s="4" t="s">
        <v>496</v>
      </c>
      <c r="B6" s="6" t="n">
        <v>75000</v>
      </c>
    </row>
    <row r="7" spans="1:2">
      <c r="A7" s="4" t="s">
        <v>497</v>
      </c>
      <c r="B7" s="4" t="s">
        <v>498</v>
      </c>
    </row>
    <row r="8" spans="1:2">
      <c r="A8" s="4" t="s">
        <v>499</v>
      </c>
      <c r="B8" s="4" t="s">
        <v>500</v>
      </c>
    </row>
    <row r="9" spans="1:2">
      <c r="A9" s="4" t="s">
        <v>501</v>
      </c>
      <c r="B9" s="4" t="s">
        <v>502</v>
      </c>
    </row>
    <row r="10" spans="1:2">
      <c r="A10" s="4" t="s">
        <v>503</v>
      </c>
      <c r="B10" s="4" t="s">
        <v>500</v>
      </c>
    </row>
    <row r="11" spans="1:2">
      <c r="A11" s="4" t="s">
        <v>504</v>
      </c>
      <c r="B11" s="4" t="s">
        <v>505</v>
      </c>
    </row>
    <row r="12" spans="1:2">
      <c r="A12" s="4" t="s">
        <v>506</v>
      </c>
      <c r="B12" s="6" t="n">
        <v>0</v>
      </c>
    </row>
    <row r="13" spans="1:2">
      <c r="A13" s="4" t="s">
        <v>507</v>
      </c>
      <c r="B13" s="6" t="n">
        <v>5000</v>
      </c>
    </row>
    <row r="14" spans="1:2">
      <c r="A14" s="4" t="s">
        <v>508</v>
      </c>
      <c r="B14"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4" t="s">
        <v>511</v>
      </c>
    </row>
    <row r="4" spans="1:3">
      <c r="A4" s="3" t="s">
        <v>512</v>
      </c>
    </row>
    <row r="5" spans="1:3">
      <c r="A5" s="4" t="s">
        <v>513</v>
      </c>
      <c r="B5" s="6" t="n">
        <v>36600</v>
      </c>
      <c r="C5" s="6" t="n">
        <v>8100</v>
      </c>
    </row>
    <row r="6" spans="1:3">
      <c r="A6" s="4" t="s">
        <v>514</v>
      </c>
    </row>
    <row r="7" spans="1:3">
      <c r="A7" s="3" t="s">
        <v>515</v>
      </c>
    </row>
    <row r="8" spans="1:3">
      <c r="A8" s="4" t="s">
        <v>516</v>
      </c>
      <c r="B8" s="5" t="n">
        <v>0</v>
      </c>
      <c r="C8" s="5" t="n">
        <v>180</v>
      </c>
    </row>
    <row r="9" spans="1:3">
      <c r="A9" s="4" t="s">
        <v>517</v>
      </c>
    </row>
    <row r="10" spans="1:3">
      <c r="A10" s="3" t="s">
        <v>515</v>
      </c>
    </row>
    <row r="11" spans="1:3">
      <c r="A11" s="4" t="s">
        <v>516</v>
      </c>
      <c r="B11" s="5" t="n">
        <v>413</v>
      </c>
      <c r="C11" s="5" t="n">
        <v>0</v>
      </c>
    </row>
    <row r="12" spans="1:3">
      <c r="A12" s="4" t="s">
        <v>518</v>
      </c>
    </row>
    <row r="13" spans="1:3">
      <c r="A13" s="3" t="s">
        <v>515</v>
      </c>
    </row>
    <row r="14" spans="1:3">
      <c r="A14" s="4" t="s">
        <v>519</v>
      </c>
      <c r="B14" s="5" t="n">
        <v>221</v>
      </c>
      <c r="C14" s="5" t="n">
        <v>43</v>
      </c>
    </row>
    <row r="15" spans="1:3">
      <c r="A15" s="4" t="s">
        <v>520</v>
      </c>
    </row>
    <row r="16" spans="1:3">
      <c r="A16" s="3" t="s">
        <v>512</v>
      </c>
    </row>
    <row r="17" spans="1:3">
      <c r="A17" s="4" t="s">
        <v>513</v>
      </c>
      <c r="B17" s="5" t="n">
        <v>73700</v>
      </c>
      <c r="C17" s="5" t="n">
        <v>0</v>
      </c>
    </row>
    <row r="18" spans="1:3">
      <c r="A18" s="4" t="s">
        <v>521</v>
      </c>
    </row>
    <row r="19" spans="1:3">
      <c r="A19" s="3" t="s">
        <v>515</v>
      </c>
    </row>
    <row r="20" spans="1:3">
      <c r="A20" s="4" t="s">
        <v>516</v>
      </c>
      <c r="B20" s="5" t="n">
        <v>488</v>
      </c>
      <c r="C20" s="5" t="n">
        <v>0</v>
      </c>
    </row>
    <row r="21" spans="1:3">
      <c r="A21" s="4" t="s">
        <v>522</v>
      </c>
    </row>
    <row r="22" spans="1:3">
      <c r="A22" s="3" t="s">
        <v>515</v>
      </c>
    </row>
    <row r="23" spans="1:3">
      <c r="A23" s="4" t="s">
        <v>516</v>
      </c>
      <c r="B23" s="5" t="n">
        <v>116</v>
      </c>
      <c r="C23" s="5" t="n">
        <v>0</v>
      </c>
    </row>
    <row r="24" spans="1:3">
      <c r="A24" s="4" t="s">
        <v>523</v>
      </c>
    </row>
    <row r="25" spans="1:3">
      <c r="A25" s="3" t="s">
        <v>515</v>
      </c>
    </row>
    <row r="26" spans="1:3">
      <c r="A26" s="4" t="s">
        <v>519</v>
      </c>
      <c r="B26" s="6" t="n">
        <v>279</v>
      </c>
      <c r="C26" s="6" t="n">
        <v>0</v>
      </c>
    </row>
    <row r="27" spans="1:3">
      <c r="A27" s="4" t="s">
        <v>524</v>
      </c>
    </row>
    <row r="28" spans="1:3">
      <c r="A28" s="3" t="s">
        <v>512</v>
      </c>
    </row>
    <row r="29" spans="1:3">
      <c r="A29" s="4" t="s">
        <v>525</v>
      </c>
      <c r="B29" s="4" t="s">
        <v>526</v>
      </c>
    </row>
    <row r="30" spans="1:3">
      <c r="A30" s="4" t="s">
        <v>527</v>
      </c>
    </row>
    <row r="31" spans="1:3">
      <c r="A31" s="3" t="s">
        <v>512</v>
      </c>
    </row>
    <row r="32" spans="1:3">
      <c r="A32" s="4" t="s">
        <v>525</v>
      </c>
      <c r="B32"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4" t="s">
        <v>84</v>
      </c>
    </row>
    <row r="4" spans="1:3">
      <c r="A4" s="3" t="s">
        <v>530</v>
      </c>
    </row>
    <row r="5" spans="1:3">
      <c r="A5" s="4" t="s">
        <v>531</v>
      </c>
      <c r="B5" s="6" t="n">
        <v>-444</v>
      </c>
      <c r="C5" s="6" t="n">
        <v>29</v>
      </c>
    </row>
    <row r="6" spans="1:3">
      <c r="A6" s="4" t="s">
        <v>532</v>
      </c>
    </row>
    <row r="7" spans="1:3">
      <c r="A7" s="3" t="s">
        <v>530</v>
      </c>
    </row>
    <row r="8" spans="1:3">
      <c r="A8" s="4" t="s">
        <v>533</v>
      </c>
      <c r="B8" s="5" t="n">
        <v>584</v>
      </c>
      <c r="C8" s="5" t="n">
        <v>0</v>
      </c>
    </row>
    <row r="9" spans="1:3">
      <c r="A9" s="4" t="s">
        <v>534</v>
      </c>
    </row>
    <row r="10" spans="1:3">
      <c r="A10" s="3" t="s">
        <v>530</v>
      </c>
    </row>
    <row r="11" spans="1:3">
      <c r="A11" s="4" t="s">
        <v>535</v>
      </c>
      <c r="B11" s="5" t="n">
        <v>320</v>
      </c>
      <c r="C11" s="5" t="n">
        <v>0</v>
      </c>
    </row>
    <row r="12" spans="1:3">
      <c r="A12" s="4" t="s">
        <v>536</v>
      </c>
    </row>
    <row r="13" spans="1:3">
      <c r="A13" s="3" t="s">
        <v>530</v>
      </c>
    </row>
    <row r="14" spans="1:3">
      <c r="A14" s="4" t="s">
        <v>535</v>
      </c>
      <c r="B14" s="5" t="n">
        <v>-63</v>
      </c>
      <c r="C14" s="5" t="n">
        <v>0</v>
      </c>
    </row>
    <row r="15" spans="1:3">
      <c r="A15" s="4" t="s">
        <v>537</v>
      </c>
    </row>
    <row r="16" spans="1:3">
      <c r="A16" s="3" t="s">
        <v>530</v>
      </c>
    </row>
    <row r="17" spans="1:3">
      <c r="A17" s="4" t="s">
        <v>538</v>
      </c>
      <c r="B17" s="6" t="n">
        <v>-5</v>
      </c>
      <c r="C1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9</v>
      </c>
      <c r="B1" s="2" t="s">
        <v>2</v>
      </c>
      <c r="C1" s="2" t="s">
        <v>30</v>
      </c>
    </row>
    <row r="2" spans="1:3">
      <c r="A2" s="10" t="n">
        <v>1</v>
      </c>
    </row>
    <row r="3" spans="1:3">
      <c r="A3" s="3" t="s">
        <v>540</v>
      </c>
    </row>
    <row r="4" spans="1:3">
      <c r="A4" s="4" t="s">
        <v>337</v>
      </c>
      <c r="B4" s="6" t="n">
        <v>0</v>
      </c>
      <c r="C4" s="6" t="n">
        <v>0</v>
      </c>
    </row>
    <row r="5" spans="1:3">
      <c r="A5" s="4" t="s">
        <v>541</v>
      </c>
      <c r="B5" s="5" t="n">
        <v>0</v>
      </c>
      <c r="C5" s="5" t="n">
        <v>0</v>
      </c>
    </row>
    <row r="6" spans="1:3">
      <c r="A6" s="4" t="s">
        <v>542</v>
      </c>
      <c r="B6" s="5" t="n">
        <v>3165</v>
      </c>
      <c r="C6" s="5" t="n">
        <v>156980</v>
      </c>
    </row>
    <row r="7" spans="1:3">
      <c r="A7" s="3" t="s">
        <v>543</v>
      </c>
    </row>
    <row r="8" spans="1:3">
      <c r="A8" s="4" t="s">
        <v>541</v>
      </c>
      <c r="B8" s="5" t="n">
        <v>0</v>
      </c>
      <c r="C8" s="5" t="n">
        <v>0</v>
      </c>
    </row>
    <row r="9" spans="1:3">
      <c r="A9" s="4" t="s">
        <v>544</v>
      </c>
      <c r="B9" s="5" t="n">
        <v>0</v>
      </c>
      <c r="C9" s="5" t="n">
        <v>0</v>
      </c>
    </row>
    <row r="10" spans="1:3">
      <c r="A10" s="4" t="s">
        <v>545</v>
      </c>
    </row>
    <row r="11" spans="1:3">
      <c r="A11" s="3" t="s">
        <v>540</v>
      </c>
    </row>
    <row r="12" spans="1:3">
      <c r="A12" s="4" t="s">
        <v>546</v>
      </c>
      <c r="B12" s="5" t="n">
        <v>3165</v>
      </c>
      <c r="C12" s="5" t="n">
        <v>156980</v>
      </c>
    </row>
    <row r="13" spans="1:3">
      <c r="A13" s="10" t="n">
        <v>2</v>
      </c>
    </row>
    <row r="14" spans="1:3">
      <c r="A14" s="3" t="s">
        <v>540</v>
      </c>
    </row>
    <row r="15" spans="1:3">
      <c r="A15" s="4" t="s">
        <v>337</v>
      </c>
      <c r="B15" s="5" t="n">
        <v>37225</v>
      </c>
      <c r="C15" s="5" t="n">
        <v>39930</v>
      </c>
    </row>
    <row r="16" spans="1:3">
      <c r="A16" s="4" t="s">
        <v>541</v>
      </c>
      <c r="B16" s="5" t="n">
        <v>1017</v>
      </c>
      <c r="C16" s="5" t="n">
        <v>180</v>
      </c>
    </row>
    <row r="17" spans="1:3">
      <c r="A17" s="4" t="s">
        <v>542</v>
      </c>
      <c r="B17" s="5" t="n">
        <v>38242</v>
      </c>
      <c r="C17" s="5" t="n">
        <v>40110</v>
      </c>
    </row>
    <row r="18" spans="1:3">
      <c r="A18" s="3" t="s">
        <v>543</v>
      </c>
    </row>
    <row r="19" spans="1:3">
      <c r="A19" s="4" t="s">
        <v>541</v>
      </c>
      <c r="B19" s="5" t="n">
        <v>500</v>
      </c>
      <c r="C19" s="5" t="n">
        <v>43</v>
      </c>
    </row>
    <row r="20" spans="1:3">
      <c r="A20" s="4" t="s">
        <v>544</v>
      </c>
      <c r="B20" s="5" t="n">
        <v>500</v>
      </c>
      <c r="C20" s="5" t="n">
        <v>43</v>
      </c>
    </row>
    <row r="21" spans="1:3">
      <c r="A21" s="4" t="s">
        <v>547</v>
      </c>
    </row>
    <row r="22" spans="1:3">
      <c r="A22" s="3" t="s">
        <v>540</v>
      </c>
    </row>
    <row r="23" spans="1:3">
      <c r="A23" s="4" t="s">
        <v>546</v>
      </c>
      <c r="B23" s="5" t="n">
        <v>0</v>
      </c>
      <c r="C23" s="5" t="n">
        <v>0</v>
      </c>
    </row>
    <row r="24" spans="1:3">
      <c r="A24" s="10" t="n">
        <v>3</v>
      </c>
    </row>
    <row r="25" spans="1:3">
      <c r="A25" s="3" t="s">
        <v>540</v>
      </c>
    </row>
    <row r="26" spans="1:3">
      <c r="A26" s="4" t="s">
        <v>337</v>
      </c>
      <c r="B26" s="5" t="n">
        <v>0</v>
      </c>
      <c r="C26" s="5" t="n">
        <v>0</v>
      </c>
    </row>
    <row r="27" spans="1:3">
      <c r="A27" s="4" t="s">
        <v>541</v>
      </c>
      <c r="B27" s="5" t="n">
        <v>0</v>
      </c>
      <c r="C27" s="5" t="n">
        <v>0</v>
      </c>
    </row>
    <row r="28" spans="1:3">
      <c r="A28" s="4" t="s">
        <v>542</v>
      </c>
      <c r="B28" s="5" t="n">
        <v>0</v>
      </c>
      <c r="C28" s="5" t="n">
        <v>0</v>
      </c>
    </row>
    <row r="29" spans="1:3">
      <c r="A29" s="3" t="s">
        <v>543</v>
      </c>
    </row>
    <row r="30" spans="1:3">
      <c r="A30" s="4" t="s">
        <v>541</v>
      </c>
      <c r="B30" s="5" t="n">
        <v>0</v>
      </c>
      <c r="C30" s="5" t="n">
        <v>0</v>
      </c>
    </row>
    <row r="31" spans="1:3">
      <c r="A31" s="4" t="s">
        <v>544</v>
      </c>
      <c r="B31" s="5" t="n">
        <v>0</v>
      </c>
      <c r="C31" s="5" t="n">
        <v>0</v>
      </c>
    </row>
    <row r="32" spans="1:3">
      <c r="A32" s="4" t="s">
        <v>548</v>
      </c>
    </row>
    <row r="33" spans="1:3">
      <c r="A33" s="3" t="s">
        <v>540</v>
      </c>
    </row>
    <row r="34" spans="1:3">
      <c r="A34" s="4" t="s">
        <v>546</v>
      </c>
      <c r="B34" s="6" t="n">
        <v>0</v>
      </c>
      <c r="C3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1"/>
    <col customWidth="1" max="5" min="5" width="37"/>
    <col customWidth="1" max="6" min="6" width="27"/>
    <col customWidth="1" max="7" min="7" width="21"/>
    <col customWidth="1" max="8" min="8" width="27"/>
  </cols>
  <sheetData>
    <row r="1" spans="1:8">
      <c r="A1" s="1" t="s">
        <v>549</v>
      </c>
      <c r="B1" s="2" t="s">
        <v>550</v>
      </c>
      <c r="C1" s="2" t="s">
        <v>551</v>
      </c>
      <c r="D1" s="2" t="s">
        <v>552</v>
      </c>
      <c r="E1" s="2" t="s">
        <v>553</v>
      </c>
      <c r="F1" s="2" t="s">
        <v>554</v>
      </c>
      <c r="G1" s="2" t="s">
        <v>555</v>
      </c>
      <c r="H1" s="2" t="s">
        <v>556</v>
      </c>
    </row>
    <row r="2" spans="1:8">
      <c r="A2" s="3" t="s">
        <v>207</v>
      </c>
    </row>
    <row r="3" spans="1:8">
      <c r="A3" s="4" t="s">
        <v>64</v>
      </c>
      <c r="D3" s="5" t="n">
        <v>5000000</v>
      </c>
      <c r="E3" s="5" t="n">
        <v>5000000</v>
      </c>
    </row>
    <row r="4" spans="1:8">
      <c r="A4" s="4" t="s">
        <v>557</v>
      </c>
      <c r="D4" s="7" t="n">
        <v>0.01</v>
      </c>
      <c r="E4" s="7" t="n">
        <v>0.01</v>
      </c>
    </row>
    <row r="5" spans="1:8">
      <c r="A5" s="4" t="s">
        <v>558</v>
      </c>
      <c r="D5" s="5" t="n">
        <v>0</v>
      </c>
      <c r="E5" s="5" t="n">
        <v>0</v>
      </c>
    </row>
    <row r="6" spans="1:8">
      <c r="A6" s="4" t="s">
        <v>65</v>
      </c>
      <c r="D6" s="5" t="n">
        <v>0</v>
      </c>
      <c r="E6" s="5" t="n">
        <v>0</v>
      </c>
    </row>
    <row r="7" spans="1:8">
      <c r="A7" s="4" t="s">
        <v>559</v>
      </c>
      <c r="D7" s="5" t="n">
        <v>1</v>
      </c>
    </row>
    <row r="8" spans="1:8">
      <c r="A8" s="4" t="s">
        <v>560</v>
      </c>
      <c r="B8" s="6" t="n">
        <v>50000000</v>
      </c>
      <c r="C8" s="6" t="n">
        <v>50000000</v>
      </c>
      <c r="G8" s="6" t="n">
        <v>85000000</v>
      </c>
      <c r="H8" s="6" t="n">
        <v>40000000</v>
      </c>
    </row>
    <row r="9" spans="1:8">
      <c r="A9" s="4" t="s">
        <v>561</v>
      </c>
      <c r="H9" s="5" t="n">
        <v>1000000</v>
      </c>
    </row>
    <row r="10" spans="1:8">
      <c r="A10" s="4" t="s">
        <v>562</v>
      </c>
      <c r="B10" s="4" t="s">
        <v>563</v>
      </c>
      <c r="C10" s="4" t="s">
        <v>564</v>
      </c>
    </row>
    <row r="11" spans="1:8">
      <c r="A11" s="4" t="s">
        <v>565</v>
      </c>
      <c r="B11" s="4" t="s">
        <v>566</v>
      </c>
      <c r="C11" s="4" t="s">
        <v>567</v>
      </c>
    </row>
    <row r="12" spans="1:8">
      <c r="A12" s="4" t="s">
        <v>124</v>
      </c>
      <c r="D12" s="5" t="n">
        <v>0</v>
      </c>
      <c r="E12" s="5" t="n">
        <v>2641122</v>
      </c>
      <c r="F12" s="5" t="n">
        <v>1260276</v>
      </c>
    </row>
    <row r="13" spans="1:8">
      <c r="A13" s="4" t="s">
        <v>568</v>
      </c>
      <c r="D13" s="6" t="n">
        <v>0</v>
      </c>
      <c r="E13" s="6" t="n">
        <v>97021000</v>
      </c>
      <c r="F13" s="6" t="n">
        <v>3739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19"/>
  </cols>
  <sheetData>
    <row r="1" spans="1:5">
      <c r="A1" s="1" t="s">
        <v>569</v>
      </c>
      <c r="B1" s="2" t="s">
        <v>1</v>
      </c>
    </row>
    <row r="2" spans="1:5">
      <c r="B2" s="2" t="s">
        <v>570</v>
      </c>
      <c r="C2" s="2" t="s">
        <v>571</v>
      </c>
      <c r="D2" s="2" t="s">
        <v>572</v>
      </c>
      <c r="E2" s="2" t="s">
        <v>573</v>
      </c>
    </row>
    <row r="3" spans="1:5">
      <c r="A3" s="3" t="s">
        <v>210</v>
      </c>
    </row>
    <row r="4" spans="1:5">
      <c r="A4" s="4" t="s">
        <v>574</v>
      </c>
      <c r="B4" s="5" t="n">
        <v>3</v>
      </c>
    </row>
    <row r="5" spans="1:5">
      <c r="A5" s="4" t="s">
        <v>575</v>
      </c>
      <c r="E5" s="5" t="n">
        <v>3100000</v>
      </c>
    </row>
    <row r="6" spans="1:5">
      <c r="A6" s="4" t="s">
        <v>576</v>
      </c>
      <c r="B6" s="11" t="n">
        <v>1.61</v>
      </c>
    </row>
    <row r="7" spans="1:5">
      <c r="A7" s="4" t="s">
        <v>577</v>
      </c>
      <c r="B7" s="5" t="n">
        <v>590655</v>
      </c>
    </row>
    <row r="8" spans="1:5">
      <c r="A8" s="4" t="s">
        <v>578</v>
      </c>
      <c r="B8" s="9" t="n">
        <v>19.8</v>
      </c>
      <c r="C8" s="6" t="n">
        <v>16</v>
      </c>
      <c r="D8" s="9" t="n">
        <v>1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0"/>
    <col customWidth="1" max="6" min="6" width="46"/>
  </cols>
  <sheetData>
    <row r="1" spans="1:6">
      <c r="A1" s="1" t="s">
        <v>106</v>
      </c>
      <c r="B1" s="2" t="s">
        <v>107</v>
      </c>
      <c r="C1" s="2" t="s">
        <v>108</v>
      </c>
      <c r="D1" s="2" t="s">
        <v>109</v>
      </c>
      <c r="E1" s="2" t="s">
        <v>110</v>
      </c>
      <c r="F1" s="2" t="s">
        <v>111</v>
      </c>
    </row>
    <row r="2" spans="1:6">
      <c r="A2" s="4" t="s">
        <v>112</v>
      </c>
      <c r="C2" s="5" t="n">
        <v>29644602</v>
      </c>
    </row>
    <row r="3" spans="1:6">
      <c r="A3" s="4" t="s">
        <v>113</v>
      </c>
      <c r="B3" s="6" t="n">
        <v>390436000</v>
      </c>
      <c r="C3" s="6" t="n">
        <v>297000</v>
      </c>
      <c r="D3" s="6" t="n">
        <v>249409000</v>
      </c>
      <c r="E3" s="6" t="n">
        <v>140881000</v>
      </c>
      <c r="F3" s="6" t="n">
        <v>-151000</v>
      </c>
    </row>
    <row r="4" spans="1:6">
      <c r="A4" s="3" t="s">
        <v>114</v>
      </c>
    </row>
    <row r="5" spans="1:6">
      <c r="A5" s="4" t="s">
        <v>115</v>
      </c>
      <c r="B5" s="5" t="n">
        <v>390085</v>
      </c>
      <c r="C5" s="5" t="n">
        <v>390085</v>
      </c>
    </row>
    <row r="6" spans="1:6">
      <c r="A6" s="4" t="s">
        <v>116</v>
      </c>
      <c r="B6" s="6" t="n">
        <v>6464000</v>
      </c>
      <c r="C6" s="6" t="n">
        <v>4000</v>
      </c>
      <c r="D6" s="5" t="n">
        <v>6460000</v>
      </c>
    </row>
    <row r="7" spans="1:6">
      <c r="A7" s="4" t="s">
        <v>117</v>
      </c>
      <c r="B7" s="5" t="n">
        <v>14610</v>
      </c>
    </row>
    <row r="8" spans="1:6">
      <c r="A8" s="4" t="s">
        <v>118</v>
      </c>
      <c r="B8" s="6" t="n">
        <v>0</v>
      </c>
    </row>
    <row r="9" spans="1:6">
      <c r="A9" s="4" t="s">
        <v>117</v>
      </c>
      <c r="C9" s="5" t="n">
        <v>340754</v>
      </c>
    </row>
    <row r="10" spans="1:6">
      <c r="A10" s="4" t="s">
        <v>118</v>
      </c>
      <c r="B10" s="5" t="n">
        <v>0</v>
      </c>
      <c r="C10" s="6" t="n">
        <v>3000</v>
      </c>
      <c r="D10" s="5" t="n">
        <v>-3000</v>
      </c>
    </row>
    <row r="11" spans="1:6">
      <c r="A11" s="4" t="s">
        <v>119</v>
      </c>
      <c r="B11" s="5" t="n">
        <v>822000</v>
      </c>
      <c r="D11" s="5" t="n">
        <v>822000</v>
      </c>
    </row>
    <row r="12" spans="1:6">
      <c r="A12" s="4" t="s">
        <v>95</v>
      </c>
      <c r="B12" s="5" t="n">
        <v>14183000</v>
      </c>
      <c r="D12" s="5" t="n">
        <v>14183000</v>
      </c>
    </row>
    <row r="13" spans="1:6">
      <c r="A13" s="4" t="s">
        <v>120</v>
      </c>
      <c r="C13" s="5" t="n">
        <v>-37969</v>
      </c>
    </row>
    <row r="14" spans="1:6">
      <c r="A14" s="4" t="s">
        <v>121</v>
      </c>
      <c r="B14" s="5" t="n">
        <v>-1295000</v>
      </c>
      <c r="D14" s="5" t="n">
        <v>-1295000</v>
      </c>
    </row>
    <row r="15" spans="1:6">
      <c r="A15" s="4" t="s">
        <v>122</v>
      </c>
      <c r="B15" s="5" t="n">
        <v>-85000</v>
      </c>
      <c r="F15" s="5" t="n">
        <v>-85000</v>
      </c>
    </row>
    <row r="16" spans="1:6">
      <c r="A16" s="4" t="s">
        <v>123</v>
      </c>
      <c r="B16" s="6" t="n">
        <v>149000</v>
      </c>
      <c r="D16" s="5" t="n">
        <v>149000</v>
      </c>
    </row>
    <row r="17" spans="1:6">
      <c r="A17" s="4" t="s">
        <v>124</v>
      </c>
      <c r="B17" s="5" t="n">
        <v>-1260276</v>
      </c>
    </row>
    <row r="18" spans="1:6">
      <c r="A18" s="4" t="s">
        <v>125</v>
      </c>
      <c r="B18" s="6" t="n">
        <v>-37393000</v>
      </c>
      <c r="C18" s="6" t="n">
        <v>-13000</v>
      </c>
      <c r="D18" s="5" t="n">
        <v>-37380000</v>
      </c>
    </row>
    <row r="19" spans="1:6">
      <c r="A19" s="4" t="s">
        <v>87</v>
      </c>
      <c r="B19" s="5" t="n">
        <v>44130000</v>
      </c>
      <c r="E19" s="5" t="n">
        <v>44130000</v>
      </c>
    </row>
    <row r="20" spans="1:6">
      <c r="A20" s="4" t="s">
        <v>126</v>
      </c>
      <c r="C20" s="5" t="n">
        <v>29091806</v>
      </c>
    </row>
    <row r="21" spans="1:6">
      <c r="A21" s="4" t="s">
        <v>127</v>
      </c>
      <c r="B21" s="6" t="n">
        <v>417411000</v>
      </c>
      <c r="C21" s="6" t="n">
        <v>291000</v>
      </c>
      <c r="D21" s="5" t="n">
        <v>232345000</v>
      </c>
      <c r="E21" s="5" t="n">
        <v>185011000</v>
      </c>
      <c r="F21" s="5" t="n">
        <v>-236000</v>
      </c>
    </row>
    <row r="22" spans="1:6">
      <c r="A22" s="3" t="s">
        <v>114</v>
      </c>
    </row>
    <row r="23" spans="1:6">
      <c r="A23" s="4" t="s">
        <v>115</v>
      </c>
      <c r="B23" s="5" t="n">
        <v>456498</v>
      </c>
      <c r="C23" s="5" t="n">
        <v>456498</v>
      </c>
    </row>
    <row r="24" spans="1:6">
      <c r="A24" s="4" t="s">
        <v>116</v>
      </c>
      <c r="B24" s="6" t="n">
        <v>9344000</v>
      </c>
      <c r="C24" s="6" t="n">
        <v>4000</v>
      </c>
      <c r="D24" s="5" t="n">
        <v>9340000</v>
      </c>
    </row>
    <row r="25" spans="1:6">
      <c r="A25" s="4" t="s">
        <v>117</v>
      </c>
      <c r="B25" s="5" t="n">
        <v>6721</v>
      </c>
    </row>
    <row r="26" spans="1:6">
      <c r="A26" s="4" t="s">
        <v>118</v>
      </c>
      <c r="B26" s="6" t="n">
        <v>0</v>
      </c>
    </row>
    <row r="27" spans="1:6">
      <c r="A27" s="4" t="s">
        <v>117</v>
      </c>
      <c r="C27" s="5" t="n">
        <v>363643</v>
      </c>
    </row>
    <row r="28" spans="1:6">
      <c r="A28" s="4" t="s">
        <v>118</v>
      </c>
      <c r="B28" s="5" t="n">
        <v>0</v>
      </c>
      <c r="C28" s="6" t="n">
        <v>4000</v>
      </c>
      <c r="D28" s="5" t="n">
        <v>-4000</v>
      </c>
    </row>
    <row r="29" spans="1:6">
      <c r="A29" s="4" t="s">
        <v>119</v>
      </c>
      <c r="B29" s="5" t="n">
        <v>2421000</v>
      </c>
      <c r="D29" s="5" t="n">
        <v>2421000</v>
      </c>
    </row>
    <row r="30" spans="1:6">
      <c r="A30" s="4" t="s">
        <v>95</v>
      </c>
      <c r="B30" s="5" t="n">
        <v>15995000</v>
      </c>
      <c r="D30" s="5" t="n">
        <v>15995000</v>
      </c>
    </row>
    <row r="31" spans="1:6">
      <c r="A31" s="4" t="s">
        <v>120</v>
      </c>
      <c r="C31" s="5" t="n">
        <v>-39676</v>
      </c>
    </row>
    <row r="32" spans="1:6">
      <c r="A32" s="4" t="s">
        <v>121</v>
      </c>
      <c r="B32" s="5" t="n">
        <v>-1300000</v>
      </c>
      <c r="D32" s="5" t="n">
        <v>-1300000</v>
      </c>
    </row>
    <row r="33" spans="1:6">
      <c r="A33" s="4" t="s">
        <v>122</v>
      </c>
      <c r="B33" s="5" t="n">
        <v>85000</v>
      </c>
      <c r="F33" s="5" t="n">
        <v>85000</v>
      </c>
    </row>
    <row r="34" spans="1:6">
      <c r="A34" s="4" t="s">
        <v>123</v>
      </c>
      <c r="B34" s="6" t="n">
        <v>82000</v>
      </c>
      <c r="D34" s="5" t="n">
        <v>82000</v>
      </c>
    </row>
    <row r="35" spans="1:6">
      <c r="A35" s="4" t="s">
        <v>124</v>
      </c>
      <c r="B35" s="5" t="n">
        <v>-2641122</v>
      </c>
    </row>
    <row r="36" spans="1:6">
      <c r="A36" s="4" t="s">
        <v>125</v>
      </c>
      <c r="B36" s="6" t="n">
        <v>-97021000</v>
      </c>
      <c r="C36" s="6" t="n">
        <v>-27000</v>
      </c>
      <c r="D36" s="5" t="n">
        <v>-96994000</v>
      </c>
    </row>
    <row r="37" spans="1:6">
      <c r="A37" s="4" t="s">
        <v>87</v>
      </c>
      <c r="B37" s="6" t="n">
        <v>41939000</v>
      </c>
      <c r="E37" s="5" t="n">
        <v>41939000</v>
      </c>
    </row>
    <row r="38" spans="1:6">
      <c r="A38" s="4" t="s">
        <v>128</v>
      </c>
      <c r="B38" s="5" t="n">
        <v>27237870</v>
      </c>
      <c r="C38" s="5" t="n">
        <v>27237870</v>
      </c>
    </row>
    <row r="39" spans="1:6">
      <c r="A39" s="4" t="s">
        <v>129</v>
      </c>
      <c r="B39" s="6" t="n">
        <v>388956000</v>
      </c>
      <c r="C39" s="6" t="n">
        <v>272000</v>
      </c>
      <c r="D39" s="5" t="n">
        <v>161885000</v>
      </c>
      <c r="E39" s="5" t="n">
        <v>226950000</v>
      </c>
      <c r="F39" s="5" t="n">
        <v>-151000</v>
      </c>
    </row>
    <row r="40" spans="1:6">
      <c r="A40" s="3" t="s">
        <v>114</v>
      </c>
    </row>
    <row r="41" spans="1:6">
      <c r="A41" s="4" t="s">
        <v>130</v>
      </c>
      <c r="B41" s="6" t="n">
        <v>858000</v>
      </c>
      <c r="D41" s="5" t="n">
        <v>783000</v>
      </c>
      <c r="E41" s="5" t="n">
        <v>75000</v>
      </c>
    </row>
    <row r="42" spans="1:6">
      <c r="A42" s="4" t="s">
        <v>115</v>
      </c>
      <c r="B42" s="5" t="n">
        <v>367267</v>
      </c>
      <c r="C42" s="5" t="n">
        <v>367267</v>
      </c>
    </row>
    <row r="43" spans="1:6">
      <c r="A43" s="4" t="s">
        <v>116</v>
      </c>
      <c r="B43" s="6" t="n">
        <v>10573000</v>
      </c>
      <c r="C43" s="6" t="n">
        <v>4000</v>
      </c>
      <c r="D43" s="5" t="n">
        <v>10569000</v>
      </c>
    </row>
    <row r="44" spans="1:6">
      <c r="A44" s="4" t="s">
        <v>117</v>
      </c>
      <c r="B44" s="5" t="n">
        <v>14901</v>
      </c>
    </row>
    <row r="45" spans="1:6">
      <c r="A45" s="4" t="s">
        <v>118</v>
      </c>
      <c r="B45" s="6" t="n">
        <v>0</v>
      </c>
    </row>
    <row r="46" spans="1:6">
      <c r="A46" s="4" t="s">
        <v>117</v>
      </c>
      <c r="C46" s="5" t="n">
        <v>376335</v>
      </c>
    </row>
    <row r="47" spans="1:6">
      <c r="A47" s="4" t="s">
        <v>118</v>
      </c>
      <c r="B47" s="5" t="n">
        <v>0</v>
      </c>
      <c r="C47" s="6" t="n">
        <v>4000</v>
      </c>
      <c r="D47" s="5" t="n">
        <v>-4000</v>
      </c>
    </row>
    <row r="48" spans="1:6">
      <c r="A48" s="4" t="s">
        <v>95</v>
      </c>
      <c r="B48" s="5" t="n">
        <v>19751000</v>
      </c>
      <c r="D48" s="5" t="n">
        <v>19751000</v>
      </c>
    </row>
    <row r="49" spans="1:6">
      <c r="A49" s="4" t="s">
        <v>120</v>
      </c>
      <c r="C49" s="5" t="n">
        <v>-51229</v>
      </c>
    </row>
    <row r="50" spans="1:6">
      <c r="A50" s="4" t="s">
        <v>121</v>
      </c>
      <c r="B50" s="5" t="n">
        <v>-2983000</v>
      </c>
      <c r="C50" s="6" t="n">
        <v>-1000</v>
      </c>
      <c r="D50" s="5" t="n">
        <v>-2982000</v>
      </c>
    </row>
    <row r="51" spans="1:6">
      <c r="A51" s="4" t="s">
        <v>122</v>
      </c>
      <c r="B51" s="5" t="n">
        <v>1948000</v>
      </c>
      <c r="F51" s="5" t="n">
        <v>1948000</v>
      </c>
    </row>
    <row r="52" spans="1:6">
      <c r="A52" s="4" t="s">
        <v>123</v>
      </c>
      <c r="B52" s="5" t="n">
        <v>65000</v>
      </c>
      <c r="D52" s="5" t="n">
        <v>65000</v>
      </c>
    </row>
    <row r="53" spans="1:6">
      <c r="A53" s="4" t="s">
        <v>131</v>
      </c>
      <c r="B53" s="6" t="n">
        <v>195000</v>
      </c>
      <c r="F53" s="5" t="n">
        <v>195000</v>
      </c>
    </row>
    <row r="54" spans="1:6">
      <c r="A54" s="4" t="s">
        <v>124</v>
      </c>
      <c r="B54" s="5" t="n">
        <v>0</v>
      </c>
    </row>
    <row r="55" spans="1:6">
      <c r="A55" s="4" t="s">
        <v>125</v>
      </c>
      <c r="B55" s="6" t="n">
        <v>0</v>
      </c>
    </row>
    <row r="56" spans="1:6">
      <c r="A56" s="4" t="s">
        <v>87</v>
      </c>
      <c r="B56" s="6" t="n">
        <v>50964000</v>
      </c>
      <c r="E56" s="5" t="n">
        <v>50964000</v>
      </c>
    </row>
    <row r="57" spans="1:6">
      <c r="A57" s="4" t="s">
        <v>132</v>
      </c>
      <c r="B57" s="5" t="n">
        <v>27945144</v>
      </c>
      <c r="C57" s="5" t="n">
        <v>27945144</v>
      </c>
    </row>
    <row r="58" spans="1:6">
      <c r="A58" s="4" t="s">
        <v>133</v>
      </c>
      <c r="B58" s="6" t="n">
        <v>470327000</v>
      </c>
      <c r="C58" s="6" t="n">
        <v>279000</v>
      </c>
      <c r="D58" s="6" t="n">
        <v>190067000</v>
      </c>
      <c r="E58" s="6" t="n">
        <v>277989000</v>
      </c>
      <c r="F58" s="6" t="n">
        <v>199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9</v>
      </c>
      <c r="B1" s="2" t="s">
        <v>1</v>
      </c>
    </row>
    <row r="2" spans="1:4">
      <c r="B2" s="2" t="s">
        <v>2</v>
      </c>
      <c r="C2" s="2" t="s">
        <v>30</v>
      </c>
      <c r="D2" s="2" t="s">
        <v>71</v>
      </c>
    </row>
    <row r="3" spans="1:4">
      <c r="A3" s="3" t="s">
        <v>580</v>
      </c>
    </row>
    <row r="4" spans="1:4">
      <c r="A4" s="4" t="s">
        <v>581</v>
      </c>
      <c r="B4" s="6" t="n">
        <v>4</v>
      </c>
    </row>
    <row r="5" spans="1:4">
      <c r="A5" s="3" t="s">
        <v>305</v>
      </c>
    </row>
    <row r="6" spans="1:4">
      <c r="A6" s="4" t="s">
        <v>582</v>
      </c>
      <c r="B6" s="5" t="n">
        <v>1088174</v>
      </c>
      <c r="C6" s="5" t="n">
        <v>1287550</v>
      </c>
      <c r="D6" s="5" t="n">
        <v>1473320</v>
      </c>
    </row>
    <row r="7" spans="1:4">
      <c r="A7" s="4" t="s">
        <v>583</v>
      </c>
      <c r="B7" s="5" t="n">
        <v>10975</v>
      </c>
      <c r="C7" s="5" t="n">
        <v>314770</v>
      </c>
      <c r="D7" s="5" t="n">
        <v>323104</v>
      </c>
    </row>
    <row r="8" spans="1:4">
      <c r="A8" s="4" t="s">
        <v>584</v>
      </c>
      <c r="B8" s="5" t="n">
        <v>-367267</v>
      </c>
      <c r="C8" s="5" t="n">
        <v>-456498</v>
      </c>
      <c r="D8" s="5" t="n">
        <v>-390085</v>
      </c>
    </row>
    <row r="9" spans="1:4">
      <c r="A9" s="4" t="s">
        <v>585</v>
      </c>
      <c r="B9" s="5" t="n">
        <v>-18928</v>
      </c>
      <c r="C9" s="5" t="n">
        <v>-57648</v>
      </c>
      <c r="D9" s="5" t="n">
        <v>-118789</v>
      </c>
    </row>
    <row r="10" spans="1:4">
      <c r="A10" s="4" t="s">
        <v>586</v>
      </c>
      <c r="B10" s="5" t="n">
        <v>712954</v>
      </c>
      <c r="C10" s="5" t="n">
        <v>1088174</v>
      </c>
      <c r="D10" s="5" t="n">
        <v>1287550</v>
      </c>
    </row>
    <row r="11" spans="1:4">
      <c r="A11" s="3" t="s">
        <v>587</v>
      </c>
    </row>
    <row r="12" spans="1:4">
      <c r="A12" s="4" t="s">
        <v>588</v>
      </c>
      <c r="B12" s="7" t="n">
        <v>32.27</v>
      </c>
      <c r="C12" s="7" t="n">
        <v>26.73</v>
      </c>
      <c r="D12" s="7" t="n">
        <v>22.89</v>
      </c>
    </row>
    <row r="13" spans="1:4">
      <c r="A13" s="4" t="s">
        <v>589</v>
      </c>
      <c r="B13" s="11" t="n">
        <v>57.33</v>
      </c>
      <c r="C13" s="11" t="n">
        <v>38.03</v>
      </c>
      <c r="D13" s="11" t="n">
        <v>32.58</v>
      </c>
    </row>
    <row r="14" spans="1:4">
      <c r="A14" s="4" t="s">
        <v>590</v>
      </c>
      <c r="B14" s="11" t="n">
        <v>28.79</v>
      </c>
      <c r="C14" s="11" t="n">
        <v>20.47</v>
      </c>
      <c r="D14" s="11" t="n">
        <v>16.57</v>
      </c>
    </row>
    <row r="15" spans="1:4">
      <c r="A15" s="4" t="s">
        <v>591</v>
      </c>
      <c r="B15" s="11" t="n">
        <v>36.72</v>
      </c>
      <c r="C15" s="11" t="n">
        <v>33.28</v>
      </c>
      <c r="D15" s="11" t="n">
        <v>28.41</v>
      </c>
    </row>
    <row r="16" spans="1:4">
      <c r="A16" s="4" t="s">
        <v>592</v>
      </c>
      <c r="B16" s="7" t="n">
        <v>34.34</v>
      </c>
      <c r="C16" s="7" t="n">
        <v>32.27</v>
      </c>
      <c r="D16" s="7" t="n">
        <v>26.73</v>
      </c>
    </row>
    <row r="17" spans="1:4">
      <c r="A17" s="3" t="s">
        <v>593</v>
      </c>
    </row>
    <row r="18" spans="1:4">
      <c r="A18" s="4" t="s">
        <v>594</v>
      </c>
      <c r="B18" s="5" t="n">
        <v>712954</v>
      </c>
    </row>
    <row r="19" spans="1:4">
      <c r="A19" s="4" t="s">
        <v>595</v>
      </c>
      <c r="B19" s="5" t="n">
        <v>399163</v>
      </c>
    </row>
    <row r="20" spans="1:4">
      <c r="A20" s="4" t="s">
        <v>596</v>
      </c>
      <c r="B20" s="7" t="n">
        <v>34.34</v>
      </c>
    </row>
    <row r="21" spans="1:4">
      <c r="A21" s="4" t="s">
        <v>597</v>
      </c>
      <c r="B21" s="7" t="n">
        <v>32.1</v>
      </c>
    </row>
    <row r="22" spans="1:4">
      <c r="A22" s="4" t="s">
        <v>598</v>
      </c>
      <c r="B22" s="4" t="s">
        <v>599</v>
      </c>
    </row>
    <row r="23" spans="1:4">
      <c r="A23" s="4" t="s">
        <v>600</v>
      </c>
      <c r="B23" s="4" t="s">
        <v>599</v>
      </c>
    </row>
    <row r="24" spans="1:4">
      <c r="A24" s="4" t="s">
        <v>601</v>
      </c>
      <c r="B24" s="4" t="s">
        <v>602</v>
      </c>
    </row>
    <row r="25" spans="1:4">
      <c r="A25" s="4" t="s">
        <v>603</v>
      </c>
      <c r="B25" s="9" t="n">
        <v>30.2</v>
      </c>
    </row>
    <row r="26" spans="1:4">
      <c r="A26" s="4" t="s">
        <v>604</v>
      </c>
      <c r="B26" s="8" t="n">
        <v>30.2</v>
      </c>
    </row>
    <row r="27" spans="1:4">
      <c r="A27" s="4" t="s">
        <v>605</v>
      </c>
      <c r="B27" s="9" t="n">
        <v>17.8</v>
      </c>
    </row>
    <row r="28" spans="1:4">
      <c r="A28" s="4" t="s">
        <v>606</v>
      </c>
      <c r="B28" s="7" t="n">
        <v>76.7</v>
      </c>
    </row>
    <row r="29" spans="1:4">
      <c r="A29" s="4" t="s">
        <v>607</v>
      </c>
    </row>
    <row r="30" spans="1:4">
      <c r="A30" s="3" t="s">
        <v>580</v>
      </c>
    </row>
    <row r="31" spans="1:4">
      <c r="A31" s="4" t="s">
        <v>608</v>
      </c>
      <c r="B31" s="4" t="s">
        <v>609</v>
      </c>
    </row>
    <row r="32" spans="1:4">
      <c r="A32" s="4" t="s">
        <v>610</v>
      </c>
      <c r="B32" s="4" t="s">
        <v>611</v>
      </c>
    </row>
    <row r="33" spans="1:4">
      <c r="A33" s="4" t="s">
        <v>612</v>
      </c>
    </row>
    <row r="34" spans="1:4">
      <c r="A34" s="3" t="s">
        <v>580</v>
      </c>
    </row>
    <row r="35" spans="1:4">
      <c r="A35" s="4" t="s">
        <v>613</v>
      </c>
      <c r="B35" s="4" t="s">
        <v>357</v>
      </c>
    </row>
    <row r="36" spans="1:4">
      <c r="A36" s="4" t="s">
        <v>614</v>
      </c>
    </row>
    <row r="37" spans="1:4">
      <c r="A37" s="3" t="s">
        <v>580</v>
      </c>
    </row>
    <row r="38" spans="1:4">
      <c r="A38" s="4" t="s">
        <v>613</v>
      </c>
      <c r="B38" s="4" t="s">
        <v>6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s>
  <sheetData>
    <row r="1" spans="1:4">
      <c r="A1" s="1" t="s">
        <v>616</v>
      </c>
      <c r="B1" s="2" t="s">
        <v>1</v>
      </c>
    </row>
    <row r="2" spans="1:4">
      <c r="B2" s="2" t="s">
        <v>2</v>
      </c>
      <c r="C2" s="2" t="s">
        <v>30</v>
      </c>
      <c r="D2" s="2" t="s">
        <v>71</v>
      </c>
    </row>
    <row r="3" spans="1:4">
      <c r="A3" s="3" t="s">
        <v>580</v>
      </c>
    </row>
    <row r="4" spans="1:4">
      <c r="A4" s="4" t="s">
        <v>617</v>
      </c>
      <c r="B4" s="9" t="n">
        <v>21.8</v>
      </c>
      <c r="C4" s="9" t="n">
        <v>10.3</v>
      </c>
      <c r="D4" s="9" t="n">
        <v>5.9</v>
      </c>
    </row>
    <row r="5" spans="1:4">
      <c r="A5" s="3" t="s">
        <v>307</v>
      </c>
    </row>
    <row r="6" spans="1:4">
      <c r="A6" s="4" t="s">
        <v>618</v>
      </c>
      <c r="B6" s="4" t="s">
        <v>619</v>
      </c>
      <c r="C6" s="4" t="s">
        <v>620</v>
      </c>
      <c r="D6" s="4" t="s">
        <v>621</v>
      </c>
    </row>
    <row r="7" spans="1:4">
      <c r="A7" s="4" t="s">
        <v>622</v>
      </c>
      <c r="B7" s="4" t="s">
        <v>619</v>
      </c>
      <c r="C7" s="4" t="s">
        <v>623</v>
      </c>
      <c r="D7" s="4" t="s">
        <v>624</v>
      </c>
    </row>
    <row r="8" spans="1:4">
      <c r="A8" s="4" t="s">
        <v>625</v>
      </c>
      <c r="B8" s="4" t="s">
        <v>626</v>
      </c>
      <c r="C8" s="4" t="s">
        <v>627</v>
      </c>
      <c r="D8" s="4" t="s">
        <v>628</v>
      </c>
    </row>
    <row r="9" spans="1:4">
      <c r="A9" s="4" t="s">
        <v>629</v>
      </c>
      <c r="B9" s="4" t="s">
        <v>626</v>
      </c>
      <c r="C9" s="4" t="s">
        <v>630</v>
      </c>
      <c r="D9" s="4" t="s">
        <v>631</v>
      </c>
    </row>
    <row r="10" spans="1:4">
      <c r="A10" s="4" t="s">
        <v>390</v>
      </c>
    </row>
    <row r="11" spans="1:4">
      <c r="A11" s="3" t="s">
        <v>307</v>
      </c>
    </row>
    <row r="12" spans="1:4">
      <c r="A12" s="4" t="s">
        <v>632</v>
      </c>
      <c r="B12" s="4" t="s">
        <v>633</v>
      </c>
      <c r="C12" s="4" t="s">
        <v>633</v>
      </c>
      <c r="D12" s="4" t="s">
        <v>633</v>
      </c>
    </row>
    <row r="13" spans="1:4">
      <c r="A13" s="4" t="s">
        <v>634</v>
      </c>
      <c r="B13" s="4" t="s">
        <v>635</v>
      </c>
      <c r="C13" s="4" t="s">
        <v>635</v>
      </c>
      <c r="D13" s="4" t="s">
        <v>636</v>
      </c>
    </row>
    <row r="14" spans="1:4">
      <c r="A14" s="4" t="s">
        <v>393</v>
      </c>
    </row>
    <row r="15" spans="1:4">
      <c r="A15" s="3" t="s">
        <v>307</v>
      </c>
    </row>
    <row r="16" spans="1:4">
      <c r="A16" s="4" t="s">
        <v>632</v>
      </c>
      <c r="B16" s="4" t="s">
        <v>633</v>
      </c>
      <c r="C16" s="4" t="s">
        <v>633</v>
      </c>
      <c r="D16" s="4" t="s">
        <v>633</v>
      </c>
    </row>
    <row r="17" spans="1:4">
      <c r="A17" s="4" t="s">
        <v>634</v>
      </c>
      <c r="B17" s="4" t="s">
        <v>635</v>
      </c>
      <c r="C17" s="4" t="s">
        <v>637</v>
      </c>
      <c r="D17" s="4" t="s">
        <v>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41</v>
      </c>
    </row>
    <row r="4" spans="1:2">
      <c r="A4" s="4" t="s">
        <v>642</v>
      </c>
      <c r="B4" s="7" t="n">
        <v>3.54</v>
      </c>
    </row>
    <row r="5" spans="1:2">
      <c r="A5" s="4" t="s">
        <v>643</v>
      </c>
      <c r="B5" s="7" t="n">
        <v>58.55</v>
      </c>
    </row>
    <row r="6" spans="1:2">
      <c r="A6" s="4" t="s">
        <v>644</v>
      </c>
      <c r="B6" s="5" t="n">
        <v>712954</v>
      </c>
    </row>
    <row r="7" spans="1:2">
      <c r="A7" s="4" t="s">
        <v>645</v>
      </c>
      <c r="B7" s="4" t="s">
        <v>599</v>
      </c>
    </row>
    <row r="8" spans="1:2">
      <c r="A8" s="4" t="s">
        <v>646</v>
      </c>
      <c r="B8" s="7" t="n">
        <v>34.34</v>
      </c>
    </row>
    <row r="9" spans="1:2">
      <c r="A9" s="4" t="s">
        <v>647</v>
      </c>
      <c r="B9" s="5" t="n">
        <v>399163</v>
      </c>
    </row>
    <row r="10" spans="1:2">
      <c r="A10" s="4" t="s">
        <v>646</v>
      </c>
      <c r="B10" s="7" t="n">
        <v>32.1</v>
      </c>
    </row>
    <row r="11" spans="1:2">
      <c r="A11" s="4" t="s">
        <v>648</v>
      </c>
    </row>
    <row r="12" spans="1:2">
      <c r="A12" s="3" t="s">
        <v>641</v>
      </c>
    </row>
    <row r="13" spans="1:2">
      <c r="A13" s="4" t="s">
        <v>642</v>
      </c>
      <c r="B13" s="11" t="n">
        <v>3.54</v>
      </c>
    </row>
    <row r="14" spans="1:2">
      <c r="A14" s="4" t="s">
        <v>643</v>
      </c>
      <c r="B14" s="7" t="n">
        <v>26.59</v>
      </c>
    </row>
    <row r="15" spans="1:2">
      <c r="A15" s="4" t="s">
        <v>644</v>
      </c>
      <c r="B15" s="5" t="n">
        <v>113447</v>
      </c>
    </row>
    <row r="16" spans="1:2">
      <c r="A16" s="4" t="s">
        <v>645</v>
      </c>
      <c r="B16" s="4" t="s">
        <v>649</v>
      </c>
    </row>
    <row r="17" spans="1:2">
      <c r="A17" s="4" t="s">
        <v>646</v>
      </c>
      <c r="B17" s="6" t="n">
        <v>23</v>
      </c>
    </row>
    <row r="18" spans="1:2">
      <c r="A18" s="4" t="s">
        <v>647</v>
      </c>
      <c r="B18" s="5" t="n">
        <v>113447</v>
      </c>
    </row>
    <row r="19" spans="1:2">
      <c r="A19" s="4" t="s">
        <v>646</v>
      </c>
      <c r="B19" s="6" t="n">
        <v>23</v>
      </c>
    </row>
    <row r="20" spans="1:2">
      <c r="A20" s="4" t="s">
        <v>650</v>
      </c>
    </row>
    <row r="21" spans="1:2">
      <c r="A21" s="3" t="s">
        <v>641</v>
      </c>
    </row>
    <row r="22" spans="1:2">
      <c r="A22" s="4" t="s">
        <v>642</v>
      </c>
      <c r="B22" s="11" t="n">
        <v>29.6</v>
      </c>
    </row>
    <row r="23" spans="1:2">
      <c r="A23" s="4" t="s">
        <v>643</v>
      </c>
      <c r="B23" s="7" t="n">
        <v>32.38</v>
      </c>
    </row>
    <row r="24" spans="1:2">
      <c r="A24" s="4" t="s">
        <v>644</v>
      </c>
      <c r="B24" s="5" t="n">
        <v>109187</v>
      </c>
    </row>
    <row r="25" spans="1:2">
      <c r="A25" s="4" t="s">
        <v>645</v>
      </c>
      <c r="B25" s="4" t="s">
        <v>651</v>
      </c>
    </row>
    <row r="26" spans="1:2">
      <c r="A26" s="4" t="s">
        <v>646</v>
      </c>
      <c r="B26" s="7" t="n">
        <v>31.13</v>
      </c>
    </row>
    <row r="27" spans="1:2">
      <c r="A27" s="4" t="s">
        <v>647</v>
      </c>
      <c r="B27" s="5" t="n">
        <v>55396</v>
      </c>
    </row>
    <row r="28" spans="1:2">
      <c r="A28" s="4" t="s">
        <v>646</v>
      </c>
      <c r="B28" s="7" t="n">
        <v>31.33</v>
      </c>
    </row>
    <row r="29" spans="1:2">
      <c r="A29" s="4" t="s">
        <v>652</v>
      </c>
    </row>
    <row r="30" spans="1:2">
      <c r="A30" s="3" t="s">
        <v>641</v>
      </c>
    </row>
    <row r="31" spans="1:2">
      <c r="A31" s="4" t="s">
        <v>642</v>
      </c>
      <c r="B31" s="11" t="n">
        <v>33.14</v>
      </c>
    </row>
    <row r="32" spans="1:2">
      <c r="A32" s="4" t="s">
        <v>643</v>
      </c>
      <c r="B32" s="7" t="n">
        <v>33.14</v>
      </c>
    </row>
    <row r="33" spans="1:2">
      <c r="A33" s="4" t="s">
        <v>644</v>
      </c>
      <c r="B33" s="5" t="n">
        <v>108113</v>
      </c>
    </row>
    <row r="34" spans="1:2">
      <c r="A34" s="4" t="s">
        <v>645</v>
      </c>
      <c r="B34" s="4" t="s">
        <v>653</v>
      </c>
    </row>
    <row r="35" spans="1:2">
      <c r="A35" s="4" t="s">
        <v>646</v>
      </c>
      <c r="B35" s="7" t="n">
        <v>33.14</v>
      </c>
    </row>
    <row r="36" spans="1:2">
      <c r="A36" s="4" t="s">
        <v>647</v>
      </c>
      <c r="B36" s="5" t="n">
        <v>39085</v>
      </c>
    </row>
    <row r="37" spans="1:2">
      <c r="A37" s="4" t="s">
        <v>646</v>
      </c>
      <c r="B37" s="7" t="n">
        <v>33.14</v>
      </c>
    </row>
    <row r="38" spans="1:2">
      <c r="A38" s="4" t="s">
        <v>654</v>
      </c>
    </row>
    <row r="39" spans="1:2">
      <c r="A39" s="3" t="s">
        <v>641</v>
      </c>
    </row>
    <row r="40" spans="1:2">
      <c r="A40" s="4" t="s">
        <v>642</v>
      </c>
      <c r="B40" s="11" t="n">
        <v>33.29</v>
      </c>
    </row>
    <row r="41" spans="1:2">
      <c r="A41" s="4" t="s">
        <v>643</v>
      </c>
      <c r="B41" s="7" t="n">
        <v>34.3</v>
      </c>
    </row>
    <row r="42" spans="1:2">
      <c r="A42" s="4" t="s">
        <v>644</v>
      </c>
      <c r="B42" s="5" t="n">
        <v>116942</v>
      </c>
    </row>
    <row r="43" spans="1:2">
      <c r="A43" s="4" t="s">
        <v>645</v>
      </c>
      <c r="B43" s="4" t="s">
        <v>655</v>
      </c>
    </row>
    <row r="44" spans="1:2">
      <c r="A44" s="4" t="s">
        <v>646</v>
      </c>
      <c r="B44" s="7" t="n">
        <v>34.01</v>
      </c>
    </row>
    <row r="45" spans="1:2">
      <c r="A45" s="4" t="s">
        <v>647</v>
      </c>
      <c r="B45" s="5" t="n">
        <v>66770</v>
      </c>
    </row>
    <row r="46" spans="1:2">
      <c r="A46" s="4" t="s">
        <v>646</v>
      </c>
      <c r="B46" s="7" t="n">
        <v>33.99</v>
      </c>
    </row>
    <row r="47" spans="1:2">
      <c r="A47" s="4" t="s">
        <v>656</v>
      </c>
    </row>
    <row r="48" spans="1:2">
      <c r="A48" s="3" t="s">
        <v>641</v>
      </c>
    </row>
    <row r="49" spans="1:2">
      <c r="A49" s="4" t="s">
        <v>642</v>
      </c>
      <c r="B49" s="11" t="n">
        <v>35.43</v>
      </c>
    </row>
    <row r="50" spans="1:2">
      <c r="A50" s="4" t="s">
        <v>643</v>
      </c>
      <c r="B50" s="7" t="n">
        <v>37.08</v>
      </c>
    </row>
    <row r="51" spans="1:2">
      <c r="A51" s="4" t="s">
        <v>644</v>
      </c>
      <c r="B51" s="5" t="n">
        <v>58858</v>
      </c>
    </row>
    <row r="52" spans="1:2">
      <c r="A52" s="4" t="s">
        <v>645</v>
      </c>
      <c r="B52" s="4" t="s">
        <v>657</v>
      </c>
    </row>
    <row r="53" spans="1:2">
      <c r="A53" s="4" t="s">
        <v>646</v>
      </c>
      <c r="B53" s="7" t="n">
        <v>35.72</v>
      </c>
    </row>
    <row r="54" spans="1:2">
      <c r="A54" s="4" t="s">
        <v>647</v>
      </c>
      <c r="B54" s="5" t="n">
        <v>49232</v>
      </c>
    </row>
    <row r="55" spans="1:2">
      <c r="A55" s="4" t="s">
        <v>646</v>
      </c>
      <c r="B55" s="7" t="n">
        <v>35.6</v>
      </c>
    </row>
    <row r="56" spans="1:2">
      <c r="A56" s="4" t="s">
        <v>658</v>
      </c>
    </row>
    <row r="57" spans="1:2">
      <c r="A57" s="3" t="s">
        <v>641</v>
      </c>
    </row>
    <row r="58" spans="1:2">
      <c r="A58" s="4" t="s">
        <v>642</v>
      </c>
      <c r="B58" s="11" t="n">
        <v>37.62</v>
      </c>
    </row>
    <row r="59" spans="1:2">
      <c r="A59" s="4" t="s">
        <v>643</v>
      </c>
      <c r="B59" s="7" t="n">
        <v>37.62</v>
      </c>
    </row>
    <row r="60" spans="1:2">
      <c r="A60" s="4" t="s">
        <v>644</v>
      </c>
      <c r="B60" s="5" t="n">
        <v>99370</v>
      </c>
    </row>
    <row r="61" spans="1:2">
      <c r="A61" s="4" t="s">
        <v>645</v>
      </c>
      <c r="B61" s="4" t="s">
        <v>659</v>
      </c>
    </row>
    <row r="62" spans="1:2">
      <c r="A62" s="4" t="s">
        <v>646</v>
      </c>
      <c r="B62" s="7" t="n">
        <v>37.62</v>
      </c>
    </row>
    <row r="63" spans="1:2">
      <c r="A63" s="4" t="s">
        <v>647</v>
      </c>
      <c r="B63" s="5" t="n">
        <v>31467</v>
      </c>
    </row>
    <row r="64" spans="1:2">
      <c r="A64" s="4" t="s">
        <v>646</v>
      </c>
      <c r="B64" s="7" t="n">
        <v>37.62</v>
      </c>
    </row>
    <row r="65" spans="1:2">
      <c r="A65" s="4" t="s">
        <v>660</v>
      </c>
    </row>
    <row r="66" spans="1:2">
      <c r="A66" s="3" t="s">
        <v>641</v>
      </c>
    </row>
    <row r="67" spans="1:2">
      <c r="A67" s="4" t="s">
        <v>642</v>
      </c>
      <c r="B67" s="11" t="n">
        <v>39.09</v>
      </c>
    </row>
    <row r="68" spans="1:2">
      <c r="A68" s="4" t="s">
        <v>643</v>
      </c>
      <c r="B68" s="7" t="n">
        <v>39.09</v>
      </c>
    </row>
    <row r="69" spans="1:2">
      <c r="A69" s="4" t="s">
        <v>644</v>
      </c>
      <c r="B69" s="5" t="n">
        <v>37589</v>
      </c>
    </row>
    <row r="70" spans="1:2">
      <c r="A70" s="4" t="s">
        <v>645</v>
      </c>
      <c r="B70" s="4" t="s">
        <v>661</v>
      </c>
    </row>
    <row r="71" spans="1:2">
      <c r="A71" s="4" t="s">
        <v>646</v>
      </c>
      <c r="B71" s="7" t="n">
        <v>39.09</v>
      </c>
    </row>
    <row r="72" spans="1:2">
      <c r="A72" s="4" t="s">
        <v>647</v>
      </c>
      <c r="B72" s="5" t="n">
        <v>9434</v>
      </c>
    </row>
    <row r="73" spans="1:2">
      <c r="A73" s="4" t="s">
        <v>646</v>
      </c>
      <c r="B73" s="7" t="n">
        <v>39.09</v>
      </c>
    </row>
    <row r="74" spans="1:2">
      <c r="A74" s="4" t="s">
        <v>662</v>
      </c>
    </row>
    <row r="75" spans="1:2">
      <c r="A75" s="3" t="s">
        <v>641</v>
      </c>
    </row>
    <row r="76" spans="1:2">
      <c r="A76" s="4" t="s">
        <v>642</v>
      </c>
      <c r="B76" s="11" t="n">
        <v>43.35</v>
      </c>
    </row>
    <row r="77" spans="1:2">
      <c r="A77" s="4" t="s">
        <v>643</v>
      </c>
      <c r="B77" s="7" t="n">
        <v>43.35</v>
      </c>
    </row>
    <row r="78" spans="1:2">
      <c r="A78" s="4" t="s">
        <v>644</v>
      </c>
      <c r="B78" s="5" t="n">
        <v>29605</v>
      </c>
    </row>
    <row r="79" spans="1:2">
      <c r="A79" s="4" t="s">
        <v>645</v>
      </c>
      <c r="B79" s="4" t="s">
        <v>663</v>
      </c>
    </row>
    <row r="80" spans="1:2">
      <c r="A80" s="4" t="s">
        <v>646</v>
      </c>
      <c r="B80" s="7" t="n">
        <v>43.35</v>
      </c>
    </row>
    <row r="81" spans="1:2">
      <c r="A81" s="4" t="s">
        <v>647</v>
      </c>
      <c r="B81" s="5" t="n">
        <v>27178</v>
      </c>
    </row>
    <row r="82" spans="1:2">
      <c r="A82" s="4" t="s">
        <v>646</v>
      </c>
      <c r="B82" s="7" t="n">
        <v>43.35</v>
      </c>
    </row>
    <row r="83" spans="1:2">
      <c r="A83" s="4" t="s">
        <v>664</v>
      </c>
    </row>
    <row r="84" spans="1:2">
      <c r="A84" s="3" t="s">
        <v>641</v>
      </c>
    </row>
    <row r="85" spans="1:2">
      <c r="A85" s="4" t="s">
        <v>642</v>
      </c>
      <c r="B85" s="11" t="n">
        <v>57.33</v>
      </c>
    </row>
    <row r="86" spans="1:2">
      <c r="A86" s="4" t="s">
        <v>643</v>
      </c>
      <c r="B86" s="7" t="n">
        <v>57.33</v>
      </c>
    </row>
    <row r="87" spans="1:2">
      <c r="A87" s="4" t="s">
        <v>644</v>
      </c>
      <c r="B87" s="5" t="n">
        <v>10975</v>
      </c>
    </row>
    <row r="88" spans="1:2">
      <c r="A88" s="4" t="s">
        <v>645</v>
      </c>
      <c r="B88" s="4" t="s">
        <v>665</v>
      </c>
    </row>
    <row r="89" spans="1:2">
      <c r="A89" s="4" t="s">
        <v>646</v>
      </c>
      <c r="B89" s="7" t="n">
        <v>57.33</v>
      </c>
    </row>
    <row r="90" spans="1:2">
      <c r="A90" s="4" t="s">
        <v>647</v>
      </c>
      <c r="B90" s="5" t="n">
        <v>0</v>
      </c>
    </row>
    <row r="91" spans="1:2">
      <c r="A91" s="4" t="s">
        <v>646</v>
      </c>
      <c r="B91" s="6" t="n">
        <v>0</v>
      </c>
    </row>
    <row r="92" spans="1:2">
      <c r="A92" s="4" t="s">
        <v>666</v>
      </c>
    </row>
    <row r="93" spans="1:2">
      <c r="A93" s="3" t="s">
        <v>641</v>
      </c>
    </row>
    <row r="94" spans="1:2">
      <c r="A94" s="4" t="s">
        <v>642</v>
      </c>
      <c r="B94" s="11" t="n">
        <v>58.55</v>
      </c>
    </row>
    <row r="95" spans="1:2">
      <c r="A95" s="4" t="s">
        <v>643</v>
      </c>
      <c r="B95" s="7" t="n">
        <v>58.55</v>
      </c>
    </row>
    <row r="96" spans="1:2">
      <c r="A96" s="4" t="s">
        <v>644</v>
      </c>
      <c r="B96" s="5" t="n">
        <v>28868</v>
      </c>
    </row>
    <row r="97" spans="1:2">
      <c r="A97" s="4" t="s">
        <v>645</v>
      </c>
      <c r="B97" s="4" t="s">
        <v>667</v>
      </c>
    </row>
    <row r="98" spans="1:2">
      <c r="A98" s="4" t="s">
        <v>646</v>
      </c>
      <c r="B98" s="7" t="n">
        <v>58.55</v>
      </c>
    </row>
    <row r="99" spans="1:2">
      <c r="A99" s="4" t="s">
        <v>647</v>
      </c>
      <c r="B99" s="5" t="n">
        <v>7154</v>
      </c>
    </row>
    <row r="100" spans="1:2">
      <c r="A100" s="4" t="s">
        <v>646</v>
      </c>
      <c r="B100" s="7" t="n">
        <v>58.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8</v>
      </c>
      <c r="B1" s="2" t="s">
        <v>1</v>
      </c>
    </row>
    <row r="2" spans="1:4">
      <c r="B2" s="2" t="s">
        <v>2</v>
      </c>
      <c r="C2" s="2" t="s">
        <v>30</v>
      </c>
      <c r="D2" s="2" t="s">
        <v>71</v>
      </c>
    </row>
    <row r="3" spans="1:4">
      <c r="A3" s="3" t="s">
        <v>669</v>
      </c>
    </row>
    <row r="4" spans="1:4">
      <c r="A4" s="4" t="s">
        <v>606</v>
      </c>
      <c r="B4" s="7" t="n">
        <v>76.7</v>
      </c>
    </row>
    <row r="5" spans="1:4">
      <c r="A5" s="4" t="s">
        <v>670</v>
      </c>
    </row>
    <row r="6" spans="1:4">
      <c r="A6" s="3" t="s">
        <v>580</v>
      </c>
    </row>
    <row r="7" spans="1:4">
      <c r="A7" s="4" t="s">
        <v>608</v>
      </c>
      <c r="B7" s="4" t="s">
        <v>609</v>
      </c>
    </row>
    <row r="8" spans="1:4">
      <c r="A8" s="4" t="s">
        <v>671</v>
      </c>
      <c r="B8" s="9" t="n">
        <v>39.3</v>
      </c>
    </row>
    <row r="9" spans="1:4">
      <c r="A9" s="4" t="s">
        <v>610</v>
      </c>
      <c r="B9" s="4" t="s">
        <v>672</v>
      </c>
    </row>
    <row r="10" spans="1:4">
      <c r="A10" s="3" t="s">
        <v>311</v>
      </c>
    </row>
    <row r="11" spans="1:4">
      <c r="A11" s="4" t="s">
        <v>673</v>
      </c>
      <c r="B11" s="5" t="n">
        <v>935179</v>
      </c>
      <c r="C11" s="5" t="n">
        <v>933877</v>
      </c>
      <c r="D11" s="5" t="n">
        <v>880138</v>
      </c>
    </row>
    <row r="12" spans="1:4">
      <c r="A12" s="4" t="s">
        <v>674</v>
      </c>
      <c r="B12" s="5" t="n">
        <v>396164</v>
      </c>
      <c r="C12" s="5" t="n">
        <v>458237</v>
      </c>
      <c r="D12" s="5" t="n">
        <v>505277</v>
      </c>
    </row>
    <row r="13" spans="1:4">
      <c r="A13" s="4" t="s">
        <v>675</v>
      </c>
      <c r="B13" s="5" t="n">
        <v>-351543</v>
      </c>
      <c r="C13" s="5" t="n">
        <v>-358018</v>
      </c>
      <c r="D13" s="5" t="n">
        <v>-340754</v>
      </c>
    </row>
    <row r="14" spans="1:4">
      <c r="A14" s="4" t="s">
        <v>676</v>
      </c>
      <c r="B14" s="5" t="n">
        <v>-41347</v>
      </c>
      <c r="C14" s="5" t="n">
        <v>-98917</v>
      </c>
      <c r="D14" s="5" t="n">
        <v>-110784</v>
      </c>
    </row>
    <row r="15" spans="1:4">
      <c r="A15" s="4" t="s">
        <v>677</v>
      </c>
      <c r="B15" s="5" t="n">
        <v>938453</v>
      </c>
      <c r="C15" s="5" t="n">
        <v>935179</v>
      </c>
      <c r="D15" s="5" t="n">
        <v>933877</v>
      </c>
    </row>
    <row r="16" spans="1:4">
      <c r="A16" s="3" t="s">
        <v>669</v>
      </c>
    </row>
    <row r="17" spans="1:4">
      <c r="A17" s="4" t="s">
        <v>678</v>
      </c>
      <c r="B17" s="7" t="n">
        <v>35.07</v>
      </c>
      <c r="C17" s="7" t="n">
        <v>31.42</v>
      </c>
      <c r="D17" s="7" t="n">
        <v>30.1</v>
      </c>
    </row>
    <row r="18" spans="1:4">
      <c r="A18" s="4" t="s">
        <v>679</v>
      </c>
      <c r="B18" s="11" t="n">
        <v>72.63</v>
      </c>
      <c r="C18" s="11" t="n">
        <v>37.93</v>
      </c>
      <c r="D18" s="11" t="n">
        <v>36.88</v>
      </c>
    </row>
    <row r="19" spans="1:4">
      <c r="A19" s="4" t="s">
        <v>680</v>
      </c>
      <c r="B19" s="11" t="n">
        <v>33.73</v>
      </c>
      <c r="C19" s="11" t="n">
        <v>30.81</v>
      </c>
      <c r="D19" s="11" t="n">
        <v>29.13</v>
      </c>
    </row>
    <row r="20" spans="1:4">
      <c r="A20" s="4" t="s">
        <v>681</v>
      </c>
      <c r="B20" s="11" t="n">
        <v>39.52</v>
      </c>
      <c r="C20" s="11" t="n">
        <v>32.13</v>
      </c>
      <c r="D20" s="11" t="n">
        <v>30.82</v>
      </c>
    </row>
    <row r="21" spans="1:4">
      <c r="A21" s="4" t="s">
        <v>682</v>
      </c>
      <c r="B21" s="7" t="n">
        <v>51.24</v>
      </c>
      <c r="C21" s="7" t="n">
        <v>35.07</v>
      </c>
      <c r="D21" s="7" t="n">
        <v>31.42</v>
      </c>
    </row>
    <row r="22" spans="1:4">
      <c r="A22" s="4" t="s">
        <v>683</v>
      </c>
      <c r="B22" s="6" t="n">
        <v>72</v>
      </c>
    </row>
    <row r="23" spans="1:4">
      <c r="A23" s="4" t="s">
        <v>684</v>
      </c>
      <c r="B23" s="4" t="s">
        <v>685</v>
      </c>
    </row>
    <row r="24" spans="1:4">
      <c r="A24" s="4" t="s">
        <v>686</v>
      </c>
    </row>
    <row r="25" spans="1:4">
      <c r="A25" s="3" t="s">
        <v>580</v>
      </c>
    </row>
    <row r="26" spans="1:4">
      <c r="A26" s="4" t="s">
        <v>608</v>
      </c>
      <c r="B26" s="4" t="s">
        <v>434</v>
      </c>
    </row>
    <row r="27" spans="1:4">
      <c r="A27" s="4" t="s">
        <v>671</v>
      </c>
      <c r="B27" s="9" t="n">
        <v>5.6</v>
      </c>
    </row>
    <row r="28" spans="1:4">
      <c r="A28" s="4" t="s">
        <v>610</v>
      </c>
      <c r="B28" s="4" t="s">
        <v>687</v>
      </c>
    </row>
    <row r="29" spans="1:4">
      <c r="A29" s="3" t="s">
        <v>311</v>
      </c>
    </row>
    <row r="30" spans="1:4">
      <c r="A30" s="4" t="s">
        <v>673</v>
      </c>
      <c r="B30" s="5" t="n">
        <v>163911</v>
      </c>
      <c r="C30" s="5" t="n">
        <v>90492</v>
      </c>
      <c r="D30" s="5" t="n">
        <v>29717</v>
      </c>
    </row>
    <row r="31" spans="1:4">
      <c r="A31" s="4" t="s">
        <v>674</v>
      </c>
      <c r="B31" s="5" t="n">
        <v>105650</v>
      </c>
      <c r="C31" s="5" t="n">
        <v>82085</v>
      </c>
      <c r="D31" s="5" t="n">
        <v>71133</v>
      </c>
    </row>
    <row r="32" spans="1:4">
      <c r="A32" s="4" t="s">
        <v>675</v>
      </c>
      <c r="B32" s="5" t="n">
        <v>-24792</v>
      </c>
      <c r="C32" s="5" t="n">
        <v>-5625</v>
      </c>
      <c r="D32" s="5" t="n">
        <v>0</v>
      </c>
    </row>
    <row r="33" spans="1:4">
      <c r="A33" s="4" t="s">
        <v>676</v>
      </c>
      <c r="B33" s="5" t="n">
        <v>-2708</v>
      </c>
      <c r="C33" s="5" t="n">
        <v>-3041</v>
      </c>
      <c r="D33" s="5" t="n">
        <v>-10358</v>
      </c>
    </row>
    <row r="34" spans="1:4">
      <c r="A34" s="4" t="s">
        <v>677</v>
      </c>
      <c r="B34" s="5" t="n">
        <v>242061</v>
      </c>
      <c r="C34" s="5" t="n">
        <v>163911</v>
      </c>
      <c r="D34" s="5" t="n">
        <v>90492</v>
      </c>
    </row>
    <row r="35" spans="1:4">
      <c r="A35" s="3" t="s">
        <v>669</v>
      </c>
    </row>
    <row r="36" spans="1:4">
      <c r="A36" s="4" t="s">
        <v>678</v>
      </c>
      <c r="B36" s="7" t="n">
        <v>35.03</v>
      </c>
      <c r="C36" s="7" t="n">
        <v>36.78</v>
      </c>
      <c r="D36" s="7" t="n">
        <v>43.35</v>
      </c>
    </row>
    <row r="37" spans="1:4">
      <c r="A37" s="4" t="s">
        <v>679</v>
      </c>
      <c r="B37" s="11" t="n">
        <v>57.33</v>
      </c>
      <c r="C37" s="11" t="n">
        <v>33.36</v>
      </c>
      <c r="D37" s="11" t="n">
        <v>34.3</v>
      </c>
    </row>
    <row r="38" spans="1:4">
      <c r="A38" s="4" t="s">
        <v>680</v>
      </c>
      <c r="B38" s="11" t="n">
        <v>43.35</v>
      </c>
      <c r="C38" s="11" t="n">
        <v>34.3</v>
      </c>
      <c r="D38" s="5" t="n">
        <v>0</v>
      </c>
    </row>
    <row r="39" spans="1:4">
      <c r="A39" s="4" t="s">
        <v>681</v>
      </c>
      <c r="B39" s="11" t="n">
        <v>39.71</v>
      </c>
      <c r="C39" s="11" t="n">
        <v>34.3</v>
      </c>
      <c r="D39" s="11" t="n">
        <v>38.6</v>
      </c>
    </row>
    <row r="40" spans="1:4">
      <c r="A40" s="4" t="s">
        <v>682</v>
      </c>
      <c r="B40" s="7" t="n">
        <v>43.97</v>
      </c>
      <c r="C40" s="7" t="n">
        <v>35.03</v>
      </c>
      <c r="D40" s="7" t="n">
        <v>36.78</v>
      </c>
    </row>
    <row r="41" spans="1:4">
      <c r="A41" s="4" t="s">
        <v>683</v>
      </c>
      <c r="B41" s="9" t="n">
        <v>18.6</v>
      </c>
    </row>
    <row r="42" spans="1:4">
      <c r="A42" s="4" t="s">
        <v>684</v>
      </c>
      <c r="B42" s="4" t="s">
        <v>687</v>
      </c>
    </row>
    <row r="43" spans="1:4">
      <c r="A43" s="4" t="s">
        <v>688</v>
      </c>
    </row>
    <row r="44" spans="1:4">
      <c r="A44" s="3" t="s">
        <v>580</v>
      </c>
    </row>
    <row r="45" spans="1:4">
      <c r="A45" s="4" t="s">
        <v>689</v>
      </c>
      <c r="B45" s="4" t="s">
        <v>633</v>
      </c>
    </row>
    <row r="46" spans="1:4">
      <c r="A46" s="4" t="s">
        <v>690</v>
      </c>
    </row>
    <row r="47" spans="1:4">
      <c r="A47" s="3" t="s">
        <v>580</v>
      </c>
    </row>
    <row r="48" spans="1:4">
      <c r="A48" s="4" t="s">
        <v>689</v>
      </c>
      <c r="B48" s="4" t="s">
        <v>6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692</v>
      </c>
      <c r="B1" s="2" t="s">
        <v>693</v>
      </c>
    </row>
    <row r="2" spans="1:3">
      <c r="B2" s="2" t="s">
        <v>694</v>
      </c>
      <c r="C2" s="2" t="s">
        <v>695</v>
      </c>
    </row>
    <row r="3" spans="1:3">
      <c r="A3" s="3" t="s">
        <v>580</v>
      </c>
    </row>
    <row r="4" spans="1:3">
      <c r="A4" s="4" t="s">
        <v>575</v>
      </c>
      <c r="C4" s="5" t="n">
        <v>3100000</v>
      </c>
    </row>
    <row r="5" spans="1:3">
      <c r="A5" s="4" t="s">
        <v>696</v>
      </c>
    </row>
    <row r="6" spans="1:3">
      <c r="A6" s="3" t="s">
        <v>580</v>
      </c>
    </row>
    <row r="7" spans="1:3">
      <c r="A7" s="4" t="s">
        <v>575</v>
      </c>
      <c r="B7" s="5" t="n">
        <v>700000</v>
      </c>
    </row>
    <row r="8" spans="1:3">
      <c r="A8" s="4" t="s">
        <v>697</v>
      </c>
      <c r="B8" s="4" t="s">
        <v>698</v>
      </c>
    </row>
    <row r="9" spans="1:3">
      <c r="A9" s="4" t="s">
        <v>699</v>
      </c>
      <c r="B9" s="6" t="n">
        <v>4000</v>
      </c>
    </row>
    <row r="10" spans="1:3">
      <c r="A10" s="4" t="s">
        <v>700</v>
      </c>
      <c r="B10" s="5" t="n">
        <v>1000</v>
      </c>
    </row>
    <row r="11" spans="1:3">
      <c r="A11" s="4" t="s">
        <v>701</v>
      </c>
      <c r="B11" s="4" t="s">
        <v>702</v>
      </c>
    </row>
    <row r="12" spans="1:3">
      <c r="A12" s="4" t="s">
        <v>703</v>
      </c>
    </row>
    <row r="13" spans="1:3">
      <c r="A13" s="3" t="s">
        <v>580</v>
      </c>
    </row>
    <row r="14" spans="1:3">
      <c r="A14" s="4" t="s">
        <v>704</v>
      </c>
      <c r="B14" s="4" t="s">
        <v>500</v>
      </c>
    </row>
    <row r="15" spans="1:3">
      <c r="A15" s="4" t="s">
        <v>705</v>
      </c>
    </row>
    <row r="16" spans="1:3">
      <c r="A16" s="3" t="s">
        <v>580</v>
      </c>
    </row>
    <row r="17" spans="1:3">
      <c r="A17" s="4" t="s">
        <v>704</v>
      </c>
      <c r="B17" s="4" t="s">
        <v>7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7</v>
      </c>
      <c r="B1" s="2" t="s">
        <v>1</v>
      </c>
    </row>
    <row r="2" spans="1:4">
      <c r="B2" s="2" t="s">
        <v>2</v>
      </c>
      <c r="C2" s="2" t="s">
        <v>30</v>
      </c>
      <c r="D2" s="2" t="s">
        <v>71</v>
      </c>
    </row>
    <row r="3" spans="1:4">
      <c r="A3" s="3" t="s">
        <v>213</v>
      </c>
    </row>
    <row r="4" spans="1:4">
      <c r="A4" s="4" t="s">
        <v>708</v>
      </c>
      <c r="B4" s="6" t="n">
        <v>8900</v>
      </c>
      <c r="C4" s="6" t="n">
        <v>6000</v>
      </c>
      <c r="D4" s="6" t="n">
        <v>4900</v>
      </c>
    </row>
    <row r="5" spans="1:4">
      <c r="A5" s="3" t="s">
        <v>316</v>
      </c>
    </row>
    <row r="6" spans="1:4">
      <c r="A6" s="5" t="n">
        <v>2018</v>
      </c>
      <c r="B6" s="5" t="n">
        <v>6361</v>
      </c>
    </row>
    <row r="7" spans="1:4">
      <c r="A7" s="5" t="n">
        <v>2019</v>
      </c>
      <c r="B7" s="5" t="n">
        <v>6901</v>
      </c>
    </row>
    <row r="8" spans="1:4">
      <c r="A8" s="5" t="n">
        <v>2020</v>
      </c>
      <c r="B8" s="5" t="n">
        <v>6506</v>
      </c>
    </row>
    <row r="9" spans="1:4">
      <c r="A9" s="5" t="n">
        <v>2021</v>
      </c>
      <c r="B9" s="5" t="n">
        <v>6502</v>
      </c>
    </row>
    <row r="10" spans="1:4">
      <c r="A10" s="5" t="n">
        <v>2022</v>
      </c>
      <c r="B10" s="5" t="n">
        <v>6498</v>
      </c>
    </row>
    <row r="11" spans="1:4">
      <c r="A11" s="4" t="s">
        <v>478</v>
      </c>
      <c r="B11" s="5" t="n">
        <v>39839</v>
      </c>
    </row>
    <row r="12" spans="1:4">
      <c r="A12" s="4" t="s">
        <v>709</v>
      </c>
      <c r="B12" s="5" t="n">
        <v>72607</v>
      </c>
    </row>
    <row r="13" spans="1:4">
      <c r="A13" s="4" t="s">
        <v>710</v>
      </c>
      <c r="B13" s="6" t="n">
        <v>74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1</v>
      </c>
      <c r="B1" s="2" t="s">
        <v>1</v>
      </c>
    </row>
    <row r="2" spans="1:4">
      <c r="B2" s="2" t="s">
        <v>2</v>
      </c>
      <c r="C2" s="2" t="s">
        <v>30</v>
      </c>
      <c r="D2" s="2" t="s">
        <v>71</v>
      </c>
    </row>
    <row r="3" spans="1:4">
      <c r="A3" s="3" t="s">
        <v>318</v>
      </c>
    </row>
    <row r="4" spans="1:4">
      <c r="A4" s="4" t="s">
        <v>341</v>
      </c>
      <c r="B4" s="6" t="n">
        <v>8464</v>
      </c>
      <c r="C4" s="6" t="n">
        <v>6907</v>
      </c>
      <c r="D4" s="6" t="n">
        <v>7769</v>
      </c>
    </row>
    <row r="5" spans="1:4">
      <c r="A5" s="4" t="s">
        <v>712</v>
      </c>
      <c r="B5" s="5" t="n">
        <v>2186</v>
      </c>
      <c r="D5" s="5" t="n">
        <v>0</v>
      </c>
    </row>
    <row r="6" spans="1:4">
      <c r="A6" s="4" t="s">
        <v>343</v>
      </c>
      <c r="B6" s="5" t="n">
        <v>8591</v>
      </c>
      <c r="C6" s="5" t="n">
        <v>7494</v>
      </c>
      <c r="D6" s="5" t="n">
        <v>4598</v>
      </c>
    </row>
    <row r="7" spans="1:4">
      <c r="A7" s="4" t="s">
        <v>713</v>
      </c>
      <c r="B7" s="5" t="n">
        <v>-7977</v>
      </c>
      <c r="C7" s="5" t="n">
        <v>-5937</v>
      </c>
      <c r="D7" s="5" t="n">
        <v>-5460</v>
      </c>
    </row>
    <row r="8" spans="1:4">
      <c r="A8" s="4" t="s">
        <v>346</v>
      </c>
      <c r="B8" s="6" t="n">
        <v>11264</v>
      </c>
      <c r="C8" s="6" t="n">
        <v>8464</v>
      </c>
      <c r="D8" s="6" t="n">
        <v>69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1</v>
      </c>
    </row>
    <row r="3" spans="1:4">
      <c r="A3" s="3" t="s">
        <v>216</v>
      </c>
    </row>
    <row r="4" spans="1:4">
      <c r="A4" s="4" t="s">
        <v>715</v>
      </c>
      <c r="B4" s="9" t="n">
        <v>2.4</v>
      </c>
      <c r="C4" s="9" t="n">
        <v>1.7</v>
      </c>
      <c r="D4" s="9" t="n">
        <v>1.8</v>
      </c>
    </row>
    <row r="5" spans="1:4">
      <c r="A5" s="4" t="s">
        <v>716</v>
      </c>
      <c r="B5" s="4" t="s">
        <v>717</v>
      </c>
    </row>
    <row r="6" spans="1:4">
      <c r="A6" s="4" t="s">
        <v>718</v>
      </c>
      <c r="B6" s="4" t="s">
        <v>719</v>
      </c>
    </row>
    <row r="7" spans="1:4">
      <c r="A7" s="4" t="s">
        <v>720</v>
      </c>
      <c r="B7" s="4" t="s">
        <v>7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1</v>
      </c>
    </row>
    <row r="3" spans="1:4">
      <c r="A3" s="3" t="s">
        <v>220</v>
      </c>
    </row>
    <row r="4" spans="1:4">
      <c r="A4" s="4" t="s">
        <v>723</v>
      </c>
      <c r="B4" s="6" t="n">
        <v>71382</v>
      </c>
      <c r="C4" s="6" t="n">
        <v>61706</v>
      </c>
      <c r="D4" s="6" t="n">
        <v>62391</v>
      </c>
    </row>
    <row r="5" spans="1:4">
      <c r="A5" s="4" t="s">
        <v>724</v>
      </c>
      <c r="B5" s="5" t="n">
        <v>4984</v>
      </c>
      <c r="C5" s="5" t="n">
        <v>-345</v>
      </c>
      <c r="D5" s="5" t="n">
        <v>580</v>
      </c>
    </row>
    <row r="6" spans="1:4">
      <c r="A6" s="4" t="s">
        <v>85</v>
      </c>
      <c r="B6" s="6" t="n">
        <v>76366</v>
      </c>
      <c r="C6" s="6" t="n">
        <v>61361</v>
      </c>
      <c r="D6" s="6" t="n">
        <v>629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1</v>
      </c>
    </row>
    <row r="3" spans="1:4">
      <c r="A3" s="3" t="s">
        <v>726</v>
      </c>
    </row>
    <row r="4" spans="1:4">
      <c r="A4" s="4" t="s">
        <v>727</v>
      </c>
      <c r="B4" s="6" t="n">
        <v>17555</v>
      </c>
      <c r="C4" s="6" t="n">
        <v>17639</v>
      </c>
      <c r="D4" s="6" t="n">
        <v>20033</v>
      </c>
    </row>
    <row r="5" spans="1:4">
      <c r="A5" s="4" t="s">
        <v>728</v>
      </c>
      <c r="B5" s="5" t="n">
        <v>1691</v>
      </c>
      <c r="C5" s="5" t="n">
        <v>1054</v>
      </c>
      <c r="D5" s="5" t="n">
        <v>972</v>
      </c>
    </row>
    <row r="6" spans="1:4">
      <c r="A6" s="4" t="s">
        <v>724</v>
      </c>
      <c r="B6" s="5" t="n">
        <v>7355</v>
      </c>
      <c r="C6" s="5" t="n">
        <v>310</v>
      </c>
      <c r="D6" s="5" t="n">
        <v>121</v>
      </c>
    </row>
    <row r="7" spans="1:4">
      <c r="A7" s="4" t="s">
        <v>729</v>
      </c>
      <c r="B7" s="5" t="n">
        <v>26601</v>
      </c>
      <c r="C7" s="5" t="n">
        <v>19003</v>
      </c>
      <c r="D7" s="5" t="n">
        <v>21126</v>
      </c>
    </row>
    <row r="8" spans="1:4">
      <c r="A8" s="3" t="s">
        <v>730</v>
      </c>
    </row>
    <row r="9" spans="1:4">
      <c r="A9" s="4" t="s">
        <v>727</v>
      </c>
      <c r="B9" s="5" t="n">
        <v>6664</v>
      </c>
      <c r="C9" s="5" t="n">
        <v>781</v>
      </c>
      <c r="D9" s="5" t="n">
        <v>-1657</v>
      </c>
    </row>
    <row r="10" spans="1:4">
      <c r="A10" s="4" t="s">
        <v>728</v>
      </c>
      <c r="B10" s="5" t="n">
        <v>-2470</v>
      </c>
      <c r="C10" s="5" t="n">
        <v>-95</v>
      </c>
      <c r="D10" s="5" t="n">
        <v>-628</v>
      </c>
    </row>
    <row r="11" spans="1:4">
      <c r="A11" s="4" t="s">
        <v>724</v>
      </c>
      <c r="B11" s="5" t="n">
        <v>-5393</v>
      </c>
      <c r="C11" s="5" t="n">
        <v>-267</v>
      </c>
      <c r="D11" s="5" t="n">
        <v>0</v>
      </c>
    </row>
    <row r="12" spans="1:4">
      <c r="A12" s="4" t="s">
        <v>731</v>
      </c>
      <c r="B12" s="5" t="n">
        <v>-1199</v>
      </c>
      <c r="C12" s="5" t="n">
        <v>419</v>
      </c>
      <c r="D12" s="5" t="n">
        <v>-2285</v>
      </c>
    </row>
    <row r="13" spans="1:4">
      <c r="A13" s="4" t="s">
        <v>732</v>
      </c>
      <c r="B13" s="6" t="n">
        <v>25402</v>
      </c>
      <c r="C13" s="6" t="n">
        <v>19422</v>
      </c>
      <c r="D13" s="6" t="n">
        <v>188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1</v>
      </c>
    </row>
    <row r="3" spans="1:4">
      <c r="A3" s="3" t="s">
        <v>135</v>
      </c>
    </row>
    <row r="4" spans="1:4">
      <c r="A4" s="4" t="s">
        <v>87</v>
      </c>
      <c r="B4" s="6" t="n">
        <v>50964</v>
      </c>
      <c r="C4" s="6" t="n">
        <v>41939</v>
      </c>
      <c r="D4" s="6" t="n">
        <v>44130</v>
      </c>
    </row>
    <row r="5" spans="1:4">
      <c r="A5" s="3" t="s">
        <v>136</v>
      </c>
    </row>
    <row r="6" spans="1:4">
      <c r="A6" s="4" t="s">
        <v>137</v>
      </c>
      <c r="B6" s="5" t="n">
        <v>25499</v>
      </c>
      <c r="C6" s="5" t="n">
        <v>13606</v>
      </c>
      <c r="D6" s="5" t="n">
        <v>15304</v>
      </c>
    </row>
    <row r="7" spans="1:4">
      <c r="A7" s="4" t="s">
        <v>138</v>
      </c>
      <c r="B7" s="5" t="n">
        <v>1267</v>
      </c>
      <c r="C7" s="5" t="n">
        <v>1067</v>
      </c>
      <c r="D7" s="5" t="n">
        <v>3287</v>
      </c>
    </row>
    <row r="8" spans="1:4">
      <c r="A8" s="4" t="s">
        <v>139</v>
      </c>
      <c r="B8" s="5" t="n">
        <v>65</v>
      </c>
      <c r="C8" s="5" t="n">
        <v>-1376</v>
      </c>
      <c r="D8" s="5" t="n">
        <v>0</v>
      </c>
    </row>
    <row r="9" spans="1:4">
      <c r="A9" s="4" t="s">
        <v>140</v>
      </c>
      <c r="B9" s="5" t="n">
        <v>155</v>
      </c>
      <c r="C9" s="5" t="n">
        <v>0</v>
      </c>
      <c r="D9" s="5" t="n">
        <v>0</v>
      </c>
    </row>
    <row r="10" spans="1:4">
      <c r="A10" s="4" t="s">
        <v>141</v>
      </c>
      <c r="B10" s="5" t="n">
        <v>-2243</v>
      </c>
      <c r="C10" s="5" t="n">
        <v>0</v>
      </c>
      <c r="D10" s="5" t="n">
        <v>0</v>
      </c>
    </row>
    <row r="11" spans="1:4">
      <c r="A11" s="4" t="s">
        <v>95</v>
      </c>
      <c r="B11" s="5" t="n">
        <v>19751</v>
      </c>
      <c r="C11" s="5" t="n">
        <v>15995</v>
      </c>
      <c r="D11" s="5" t="n">
        <v>14183</v>
      </c>
    </row>
    <row r="12" spans="1:4">
      <c r="A12" s="4" t="s">
        <v>142</v>
      </c>
      <c r="B12" s="5" t="n">
        <v>-999</v>
      </c>
      <c r="C12" s="5" t="n">
        <v>3557</v>
      </c>
      <c r="D12" s="5" t="n">
        <v>-985</v>
      </c>
    </row>
    <row r="13" spans="1:4">
      <c r="A13" s="4" t="s">
        <v>143</v>
      </c>
      <c r="B13" s="5" t="n">
        <v>0</v>
      </c>
      <c r="C13" s="5" t="n">
        <v>-2971</v>
      </c>
      <c r="D13" s="5" t="n">
        <v>-1467</v>
      </c>
    </row>
    <row r="14" spans="1:4">
      <c r="A14" s="4" t="s">
        <v>144</v>
      </c>
      <c r="B14" s="5" t="n">
        <v>65</v>
      </c>
      <c r="C14" s="5" t="n">
        <v>82</v>
      </c>
      <c r="D14" s="5" t="n">
        <v>149</v>
      </c>
    </row>
    <row r="15" spans="1:4">
      <c r="A15" s="4" t="s">
        <v>145</v>
      </c>
      <c r="B15" s="5" t="n">
        <v>1846</v>
      </c>
      <c r="C15" s="5" t="n">
        <v>0</v>
      </c>
      <c r="D15" s="5" t="n">
        <v>0</v>
      </c>
    </row>
    <row r="16" spans="1:4">
      <c r="A16" s="3" t="s">
        <v>146</v>
      </c>
    </row>
    <row r="17" spans="1:4">
      <c r="A17" s="4" t="s">
        <v>147</v>
      </c>
      <c r="B17" s="5" t="n">
        <v>-53251</v>
      </c>
      <c r="C17" s="5" t="n">
        <v>25682</v>
      </c>
      <c r="D17" s="5" t="n">
        <v>-31461</v>
      </c>
    </row>
    <row r="18" spans="1:4">
      <c r="A18" s="4" t="s">
        <v>35</v>
      </c>
      <c r="B18" s="5" t="n">
        <v>-1470</v>
      </c>
      <c r="C18" s="5" t="n">
        <v>-981</v>
      </c>
      <c r="D18" s="5" t="n">
        <v>-13978</v>
      </c>
    </row>
    <row r="19" spans="1:4">
      <c r="A19" s="4" t="s">
        <v>42</v>
      </c>
      <c r="B19" s="5" t="n">
        <v>-10562</v>
      </c>
      <c r="C19" s="5" t="n">
        <v>3187</v>
      </c>
      <c r="D19" s="5" t="n">
        <v>203</v>
      </c>
    </row>
    <row r="20" spans="1:4">
      <c r="A20" s="4" t="s">
        <v>45</v>
      </c>
      <c r="B20" s="5" t="n">
        <v>17457</v>
      </c>
      <c r="C20" s="5" t="n">
        <v>6502</v>
      </c>
      <c r="D20" s="5" t="n">
        <v>3786</v>
      </c>
    </row>
    <row r="21" spans="1:4">
      <c r="A21" s="4" t="s">
        <v>148</v>
      </c>
      <c r="B21" s="5" t="n">
        <v>23447</v>
      </c>
      <c r="C21" s="5" t="n">
        <v>10181</v>
      </c>
      <c r="D21" s="5" t="n">
        <v>-3251</v>
      </c>
    </row>
    <row r="22" spans="1:4">
      <c r="A22" s="4" t="s">
        <v>47</v>
      </c>
      <c r="B22" s="5" t="n">
        <v>2149</v>
      </c>
      <c r="C22" s="5" t="n">
        <v>2996</v>
      </c>
      <c r="D22" s="5" t="n">
        <v>-584</v>
      </c>
    </row>
    <row r="23" spans="1:4">
      <c r="A23" s="4" t="s">
        <v>149</v>
      </c>
      <c r="B23" s="5" t="n">
        <v>4709</v>
      </c>
      <c r="C23" s="5" t="n">
        <v>-908</v>
      </c>
      <c r="D23" s="5" t="n">
        <v>3970</v>
      </c>
    </row>
    <row r="24" spans="1:4">
      <c r="A24" s="4" t="s">
        <v>150</v>
      </c>
      <c r="B24" s="5" t="n">
        <v>76315</v>
      </c>
      <c r="C24" s="5" t="n">
        <v>116424</v>
      </c>
      <c r="D24" s="5" t="n">
        <v>26712</v>
      </c>
    </row>
    <row r="25" spans="1:4">
      <c r="A25" s="3" t="s">
        <v>151</v>
      </c>
    </row>
    <row r="26" spans="1:4">
      <c r="A26" s="4" t="s">
        <v>152</v>
      </c>
      <c r="B26" s="5" t="n">
        <v>-23371</v>
      </c>
      <c r="C26" s="5" t="n">
        <v>-10817</v>
      </c>
      <c r="D26" s="5" t="n">
        <v>-9372</v>
      </c>
    </row>
    <row r="27" spans="1:4">
      <c r="A27" s="4" t="s">
        <v>153</v>
      </c>
      <c r="B27" s="5" t="n">
        <v>-1542</v>
      </c>
      <c r="C27" s="5" t="n">
        <v>-2093</v>
      </c>
      <c r="D27" s="5" t="n">
        <v>-1015</v>
      </c>
    </row>
    <row r="28" spans="1:4">
      <c r="A28" s="4" t="s">
        <v>154</v>
      </c>
      <c r="B28" s="5" t="n">
        <v>1267</v>
      </c>
      <c r="C28" s="5" t="n">
        <v>24154</v>
      </c>
      <c r="D28" s="5" t="n">
        <v>5645</v>
      </c>
    </row>
    <row r="29" spans="1:4">
      <c r="A29" s="4" t="s">
        <v>155</v>
      </c>
      <c r="B29" s="5" t="n">
        <v>-148765</v>
      </c>
      <c r="C29" s="5" t="n">
        <v>0</v>
      </c>
      <c r="D29" s="5" t="n">
        <v>0</v>
      </c>
    </row>
    <row r="30" spans="1:4">
      <c r="A30" s="4" t="s">
        <v>156</v>
      </c>
      <c r="B30" s="5" t="n">
        <v>-10578</v>
      </c>
      <c r="C30" s="5" t="n">
        <v>-16554</v>
      </c>
      <c r="D30" s="5" t="n">
        <v>-17755</v>
      </c>
    </row>
    <row r="31" spans="1:4">
      <c r="A31" s="4" t="s">
        <v>157</v>
      </c>
      <c r="B31" s="5" t="n">
        <v>13066</v>
      </c>
      <c r="C31" s="5" t="n">
        <v>9500</v>
      </c>
      <c r="D31" s="5" t="n">
        <v>20500</v>
      </c>
    </row>
    <row r="32" spans="1:4">
      <c r="A32" s="4" t="s">
        <v>158</v>
      </c>
      <c r="B32" s="5" t="n">
        <v>-169923</v>
      </c>
      <c r="C32" s="5" t="n">
        <v>4190</v>
      </c>
      <c r="D32" s="5" t="n">
        <v>-1997</v>
      </c>
    </row>
    <row r="33" spans="1:4">
      <c r="A33" s="3" t="s">
        <v>159</v>
      </c>
    </row>
    <row r="34" spans="1:4">
      <c r="A34" s="4" t="s">
        <v>160</v>
      </c>
      <c r="B34" s="5" t="n">
        <v>-2983</v>
      </c>
      <c r="C34" s="5" t="n">
        <v>-1300</v>
      </c>
      <c r="D34" s="5" t="n">
        <v>-1295</v>
      </c>
    </row>
    <row r="35" spans="1:4">
      <c r="A35" s="4" t="s">
        <v>161</v>
      </c>
      <c r="B35" s="5" t="n">
        <v>10573</v>
      </c>
      <c r="C35" s="5" t="n">
        <v>9344</v>
      </c>
      <c r="D35" s="5" t="n">
        <v>6464</v>
      </c>
    </row>
    <row r="36" spans="1:4">
      <c r="A36" s="4" t="s">
        <v>125</v>
      </c>
      <c r="B36" s="5" t="n">
        <v>0</v>
      </c>
      <c r="C36" s="5" t="n">
        <v>-97021</v>
      </c>
      <c r="D36" s="5" t="n">
        <v>-37393</v>
      </c>
    </row>
    <row r="37" spans="1:4">
      <c r="A37" s="4" t="s">
        <v>143</v>
      </c>
      <c r="B37" s="5" t="n">
        <v>0</v>
      </c>
      <c r="C37" s="5" t="n">
        <v>2971</v>
      </c>
      <c r="D37" s="5" t="n">
        <v>1467</v>
      </c>
    </row>
    <row r="38" spans="1:4">
      <c r="A38" s="4" t="s">
        <v>162</v>
      </c>
      <c r="B38" s="5" t="n">
        <v>7590</v>
      </c>
      <c r="C38" s="5" t="n">
        <v>-86006</v>
      </c>
      <c r="D38" s="5" t="n">
        <v>-30757</v>
      </c>
    </row>
    <row r="39" spans="1:4">
      <c r="A39" s="4" t="s">
        <v>163</v>
      </c>
      <c r="B39" s="5" t="n">
        <v>130</v>
      </c>
      <c r="C39" s="5" t="n">
        <v>0</v>
      </c>
      <c r="D39" s="5" t="n">
        <v>0</v>
      </c>
    </row>
    <row r="40" spans="1:4">
      <c r="A40" s="4" t="s">
        <v>164</v>
      </c>
      <c r="B40" s="5" t="n">
        <v>-85888</v>
      </c>
      <c r="C40" s="5" t="n">
        <v>34608</v>
      </c>
      <c r="D40" s="5" t="n">
        <v>-6042</v>
      </c>
    </row>
    <row r="41" spans="1:4">
      <c r="A41" s="4" t="s">
        <v>165</v>
      </c>
      <c r="B41" s="5" t="n">
        <v>214523</v>
      </c>
      <c r="C41" s="5" t="n">
        <v>179915</v>
      </c>
      <c r="D41" s="5" t="n">
        <v>185957</v>
      </c>
    </row>
    <row r="42" spans="1:4">
      <c r="A42" s="4" t="s">
        <v>166</v>
      </c>
      <c r="B42" s="5" t="n">
        <v>128635</v>
      </c>
      <c r="C42" s="5" t="n">
        <v>214523</v>
      </c>
      <c r="D42" s="5" t="n">
        <v>179915</v>
      </c>
    </row>
    <row r="43" spans="1:4">
      <c r="A43" s="3" t="s">
        <v>167</v>
      </c>
    </row>
    <row r="44" spans="1:4">
      <c r="A44" s="4" t="s">
        <v>168</v>
      </c>
      <c r="B44" s="5" t="n">
        <v>25879</v>
      </c>
      <c r="C44" s="5" t="n">
        <v>14061</v>
      </c>
      <c r="D44" s="5" t="n">
        <v>14341</v>
      </c>
    </row>
    <row r="45" spans="1:4">
      <c r="A45" s="4" t="s">
        <v>169</v>
      </c>
      <c r="B45" s="6" t="n">
        <v>5001</v>
      </c>
      <c r="C45" s="6" t="n">
        <v>1550</v>
      </c>
      <c r="D45" s="6" t="n">
        <v>8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1</v>
      </c>
    </row>
    <row r="3" spans="1:4">
      <c r="A3" s="3" t="s">
        <v>325</v>
      </c>
    </row>
    <row r="4" spans="1:4">
      <c r="A4" s="4" t="s">
        <v>734</v>
      </c>
      <c r="B4" s="6" t="n">
        <v>26728</v>
      </c>
      <c r="C4" s="6" t="n">
        <v>21476</v>
      </c>
      <c r="D4" s="6" t="n">
        <v>22040</v>
      </c>
    </row>
    <row r="5" spans="1:4">
      <c r="A5" s="4" t="s">
        <v>735</v>
      </c>
      <c r="B5" s="5" t="n">
        <v>2979</v>
      </c>
      <c r="C5" s="5" t="n">
        <v>516</v>
      </c>
      <c r="D5" s="5" t="n">
        <v>608</v>
      </c>
    </row>
    <row r="6" spans="1:4">
      <c r="A6" s="4" t="s">
        <v>736</v>
      </c>
      <c r="B6" s="5" t="n">
        <v>2089</v>
      </c>
      <c r="C6" s="5" t="n">
        <v>1360</v>
      </c>
      <c r="D6" s="5" t="n">
        <v>982</v>
      </c>
    </row>
    <row r="7" spans="1:4">
      <c r="A7" s="4" t="s">
        <v>737</v>
      </c>
      <c r="B7" s="5" t="n">
        <v>-4486</v>
      </c>
      <c r="C7" s="5" t="n">
        <v>-2233</v>
      </c>
      <c r="D7" s="5" t="n">
        <v>-2767</v>
      </c>
    </row>
    <row r="8" spans="1:4">
      <c r="A8" s="4" t="s">
        <v>738</v>
      </c>
      <c r="B8" s="5" t="n">
        <v>800</v>
      </c>
      <c r="C8" s="5" t="n">
        <v>0</v>
      </c>
      <c r="D8" s="5" t="n">
        <v>0</v>
      </c>
    </row>
    <row r="9" spans="1:4">
      <c r="A9" s="4" t="s">
        <v>739</v>
      </c>
      <c r="B9" s="5" t="n">
        <v>-1528</v>
      </c>
      <c r="C9" s="5" t="n">
        <v>-1731</v>
      </c>
      <c r="D9" s="5" t="n">
        <v>-2145</v>
      </c>
    </row>
    <row r="10" spans="1:4">
      <c r="A10" s="4" t="s">
        <v>740</v>
      </c>
      <c r="B10" s="5" t="n">
        <v>-106</v>
      </c>
      <c r="C10" s="5" t="n">
        <v>-167</v>
      </c>
      <c r="D10" s="5" t="n">
        <v>-194</v>
      </c>
    </row>
    <row r="11" spans="1:4">
      <c r="A11" s="4" t="s">
        <v>741</v>
      </c>
      <c r="B11" s="5" t="n">
        <v>-11709</v>
      </c>
      <c r="C11" s="5" t="n">
        <v>0</v>
      </c>
      <c r="D11" s="5" t="n">
        <v>0</v>
      </c>
    </row>
    <row r="12" spans="1:4">
      <c r="A12" s="4" t="s">
        <v>742</v>
      </c>
      <c r="B12" s="5" t="n">
        <v>11861</v>
      </c>
      <c r="C12" s="5" t="n">
        <v>0</v>
      </c>
      <c r="D12" s="5" t="n">
        <v>0</v>
      </c>
    </row>
    <row r="13" spans="1:4">
      <c r="A13" s="4" t="s">
        <v>145</v>
      </c>
      <c r="B13" s="5" t="n">
        <v>-1226</v>
      </c>
      <c r="C13" s="5" t="n">
        <v>201</v>
      </c>
      <c r="D13" s="5" t="n">
        <v>317</v>
      </c>
    </row>
    <row r="14" spans="1:4">
      <c r="A14" s="4" t="s">
        <v>743</v>
      </c>
      <c r="B14" s="6" t="n">
        <v>25402</v>
      </c>
      <c r="C14" s="6" t="n">
        <v>19422</v>
      </c>
      <c r="D14" s="6" t="n">
        <v>188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4</v>
      </c>
      <c r="B1" s="2" t="s">
        <v>2</v>
      </c>
      <c r="C1" s="2" t="s">
        <v>30</v>
      </c>
    </row>
    <row r="2" spans="1:3">
      <c r="A2" s="3" t="s">
        <v>39</v>
      </c>
    </row>
    <row r="3" spans="1:3">
      <c r="A3" s="4" t="s">
        <v>745</v>
      </c>
      <c r="B3" s="6" t="n">
        <v>24315</v>
      </c>
      <c r="C3" s="6" t="n">
        <v>20737</v>
      </c>
    </row>
    <row r="4" spans="1:3">
      <c r="A4" s="4" t="s">
        <v>746</v>
      </c>
      <c r="B4" s="5" t="n">
        <v>6666</v>
      </c>
      <c r="C4" s="5" t="n">
        <v>5999</v>
      </c>
    </row>
    <row r="5" spans="1:3">
      <c r="A5" s="4" t="s">
        <v>272</v>
      </c>
      <c r="B5" s="5" t="n">
        <v>1382</v>
      </c>
      <c r="C5" s="5" t="n">
        <v>1934</v>
      </c>
    </row>
    <row r="6" spans="1:3">
      <c r="A6" s="4" t="s">
        <v>95</v>
      </c>
      <c r="B6" s="5" t="n">
        <v>4277</v>
      </c>
      <c r="C6" s="5" t="n">
        <v>6150</v>
      </c>
    </row>
    <row r="7" spans="1:3">
      <c r="A7" s="4" t="s">
        <v>747</v>
      </c>
      <c r="B7" s="5" t="n">
        <v>144</v>
      </c>
      <c r="C7" s="5" t="n">
        <v>1010</v>
      </c>
    </row>
    <row r="8" spans="1:3">
      <c r="A8" s="4" t="s">
        <v>385</v>
      </c>
      <c r="B8" s="5" t="n">
        <v>-800</v>
      </c>
      <c r="C8" s="5" t="n">
        <v>0</v>
      </c>
    </row>
    <row r="9" spans="1:3">
      <c r="A9" s="4" t="s">
        <v>748</v>
      </c>
      <c r="B9" s="5" t="n">
        <v>35984</v>
      </c>
      <c r="C9" s="5" t="n">
        <v>35830</v>
      </c>
    </row>
    <row r="10" spans="1:3">
      <c r="A10" s="3" t="s">
        <v>49</v>
      </c>
    </row>
    <row r="11" spans="1:3">
      <c r="A11" s="4" t="s">
        <v>421</v>
      </c>
      <c r="B11" s="5" t="n">
        <v>13419</v>
      </c>
      <c r="C11" s="5" t="n">
        <v>4530</v>
      </c>
    </row>
    <row r="12" spans="1:3">
      <c r="A12" s="4" t="s">
        <v>145</v>
      </c>
      <c r="B12" s="5" t="n">
        <v>573</v>
      </c>
      <c r="C12" s="5" t="n">
        <v>715</v>
      </c>
    </row>
    <row r="13" spans="1:3">
      <c r="A13" s="4" t="s">
        <v>745</v>
      </c>
      <c r="B13" s="5" t="n">
        <v>13992</v>
      </c>
      <c r="C13" s="5" t="n">
        <v>5245</v>
      </c>
    </row>
    <row r="14" spans="1:3">
      <c r="A14" s="4" t="s">
        <v>749</v>
      </c>
      <c r="B14" s="6" t="n">
        <v>21992</v>
      </c>
      <c r="C14" s="6" t="n">
        <v>30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0</v>
      </c>
      <c r="B1" s="2" t="s">
        <v>1</v>
      </c>
    </row>
    <row r="2" spans="1:4">
      <c r="B2" s="2" t="s">
        <v>2</v>
      </c>
      <c r="C2" s="2" t="s">
        <v>30</v>
      </c>
      <c r="D2" s="2" t="s">
        <v>71</v>
      </c>
    </row>
    <row r="3" spans="1:4">
      <c r="A3" s="3" t="s">
        <v>751</v>
      </c>
    </row>
    <row r="4" spans="1:4">
      <c r="A4" s="4" t="s">
        <v>341</v>
      </c>
      <c r="B4" s="6" t="n">
        <v>5146</v>
      </c>
      <c r="C4" s="6" t="n">
        <v>6616</v>
      </c>
      <c r="D4" s="6" t="n">
        <v>2491</v>
      </c>
    </row>
    <row r="5" spans="1:4">
      <c r="A5" s="4" t="s">
        <v>752</v>
      </c>
      <c r="B5" s="5" t="n">
        <v>580</v>
      </c>
      <c r="C5" s="5" t="n">
        <v>2851</v>
      </c>
      <c r="D5" s="5" t="n">
        <v>786</v>
      </c>
    </row>
    <row r="6" spans="1:4">
      <c r="A6" s="4" t="s">
        <v>753</v>
      </c>
      <c r="B6" s="5" t="n">
        <v>-523</v>
      </c>
      <c r="C6" s="5" t="n">
        <v>-4224</v>
      </c>
    </row>
    <row r="7" spans="1:4">
      <c r="A7" s="4" t="s">
        <v>754</v>
      </c>
      <c r="D7" s="5" t="n">
        <v>3533</v>
      </c>
    </row>
    <row r="8" spans="1:4">
      <c r="A8" s="4" t="s">
        <v>755</v>
      </c>
      <c r="B8" s="5" t="n">
        <v>0</v>
      </c>
      <c r="C8" s="5" t="n">
        <v>0</v>
      </c>
      <c r="D8" s="5" t="n">
        <v>0</v>
      </c>
    </row>
    <row r="9" spans="1:4">
      <c r="A9" s="4" t="s">
        <v>756</v>
      </c>
      <c r="B9" s="5" t="n">
        <v>-613</v>
      </c>
      <c r="C9" s="5" t="n">
        <v>-97</v>
      </c>
      <c r="D9" s="5" t="n">
        <v>-194</v>
      </c>
    </row>
    <row r="10" spans="1:4">
      <c r="A10" s="4" t="s">
        <v>346</v>
      </c>
      <c r="B10" s="6" t="n">
        <v>4590</v>
      </c>
      <c r="C10" s="6" t="n">
        <v>5146</v>
      </c>
      <c r="D10" s="6" t="n">
        <v>66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7</v>
      </c>
      <c r="B1" s="2" t="s">
        <v>369</v>
      </c>
    </row>
    <row r="2" spans="1:4">
      <c r="B2" s="2" t="s">
        <v>2</v>
      </c>
      <c r="C2" s="2" t="s">
        <v>30</v>
      </c>
      <c r="D2" s="2" t="s">
        <v>71</v>
      </c>
    </row>
    <row r="3" spans="1:4">
      <c r="A3" s="3" t="s">
        <v>758</v>
      </c>
    </row>
    <row r="4" spans="1:4">
      <c r="A4" s="4" t="s">
        <v>387</v>
      </c>
      <c r="B4" s="6" t="n">
        <v>11900000</v>
      </c>
    </row>
    <row r="5" spans="1:4">
      <c r="A5" s="4" t="s">
        <v>388</v>
      </c>
      <c r="B5" s="5" t="n">
        <v>8900000</v>
      </c>
    </row>
    <row r="6" spans="1:4">
      <c r="A6" s="4" t="s">
        <v>386</v>
      </c>
      <c r="B6" s="5" t="n">
        <v>3000000</v>
      </c>
    </row>
    <row r="7" spans="1:4">
      <c r="A7" s="4" t="s">
        <v>759</v>
      </c>
      <c r="B7" s="5" t="n">
        <v>1000000</v>
      </c>
      <c r="C7" s="6" t="n">
        <v>8900000</v>
      </c>
    </row>
    <row r="8" spans="1:4">
      <c r="A8" s="4" t="s">
        <v>385</v>
      </c>
      <c r="B8" s="5" t="n">
        <v>800000</v>
      </c>
      <c r="C8" s="5" t="n">
        <v>0</v>
      </c>
    </row>
    <row r="9" spans="1:4">
      <c r="A9" s="4" t="s">
        <v>760</v>
      </c>
      <c r="B9" s="5" t="n">
        <v>0</v>
      </c>
      <c r="C9" s="5" t="n">
        <v>0</v>
      </c>
      <c r="D9" s="6" t="n">
        <v>0</v>
      </c>
    </row>
    <row r="10" spans="1:4">
      <c r="A10" s="4" t="s">
        <v>761</v>
      </c>
      <c r="B10" s="5" t="n">
        <v>2000000</v>
      </c>
    </row>
    <row r="11" spans="1:4">
      <c r="A11" s="4" t="s">
        <v>762</v>
      </c>
    </row>
    <row r="12" spans="1:4">
      <c r="A12" s="3" t="s">
        <v>758</v>
      </c>
    </row>
    <row r="13" spans="1:4">
      <c r="A13" s="4" t="s">
        <v>763</v>
      </c>
      <c r="C13" s="5" t="n">
        <v>1000000</v>
      </c>
    </row>
    <row r="14" spans="1:4">
      <c r="A14" s="4" t="s">
        <v>764</v>
      </c>
    </row>
    <row r="15" spans="1:4">
      <c r="A15" s="3" t="s">
        <v>758</v>
      </c>
    </row>
    <row r="16" spans="1:4">
      <c r="A16" s="4" t="s">
        <v>763</v>
      </c>
      <c r="B16" s="5" t="n">
        <v>10100000</v>
      </c>
      <c r="C16" s="6" t="n">
        <v>10000000</v>
      </c>
    </row>
    <row r="17" spans="1:4">
      <c r="A17" s="4" t="s">
        <v>765</v>
      </c>
    </row>
    <row r="18" spans="1:4">
      <c r="A18" s="3" t="s">
        <v>758</v>
      </c>
    </row>
    <row r="19" spans="1:4">
      <c r="A19" s="4" t="s">
        <v>763</v>
      </c>
      <c r="B19" s="6"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6</v>
      </c>
      <c r="B1" s="2" t="s">
        <v>767</v>
      </c>
      <c r="C1" s="2" t="s">
        <v>1</v>
      </c>
    </row>
    <row r="2" spans="1:5">
      <c r="B2" s="2" t="s">
        <v>370</v>
      </c>
      <c r="C2" s="2" t="s">
        <v>2</v>
      </c>
      <c r="D2" s="2" t="s">
        <v>30</v>
      </c>
      <c r="E2" s="2" t="s">
        <v>71</v>
      </c>
    </row>
    <row r="3" spans="1:5">
      <c r="A3" s="3" t="s">
        <v>768</v>
      </c>
    </row>
    <row r="4" spans="1:5">
      <c r="A4" s="4" t="s">
        <v>769</v>
      </c>
      <c r="B4" s="5" t="n">
        <v>1</v>
      </c>
    </row>
    <row r="5" spans="1:5">
      <c r="A5" s="4" t="s">
        <v>770</v>
      </c>
    </row>
    <row r="6" spans="1:5">
      <c r="A6" s="3" t="s">
        <v>768</v>
      </c>
    </row>
    <row r="7" spans="1:5">
      <c r="A7" s="4" t="s">
        <v>395</v>
      </c>
      <c r="C7" s="4" t="s">
        <v>771</v>
      </c>
      <c r="D7" s="4" t="s">
        <v>772</v>
      </c>
      <c r="E7" s="4" t="s">
        <v>773</v>
      </c>
    </row>
    <row r="8" spans="1:5">
      <c r="A8" s="4" t="s">
        <v>401</v>
      </c>
    </row>
    <row r="9" spans="1:5">
      <c r="A9" s="3" t="s">
        <v>768</v>
      </c>
    </row>
    <row r="10" spans="1:5">
      <c r="A10" s="4" t="s">
        <v>395</v>
      </c>
      <c r="C10" s="4" t="s">
        <v>402</v>
      </c>
      <c r="D10" s="4" t="s">
        <v>403</v>
      </c>
    </row>
    <row r="11" spans="1:5">
      <c r="A11" s="4" t="s">
        <v>404</v>
      </c>
    </row>
    <row r="12" spans="1:5">
      <c r="A12" s="3" t="s">
        <v>768</v>
      </c>
    </row>
    <row r="13" spans="1:5">
      <c r="A13" s="4" t="s">
        <v>395</v>
      </c>
      <c r="D13" s="4" t="s">
        <v>405</v>
      </c>
      <c r="E13" s="4" t="s">
        <v>406</v>
      </c>
    </row>
    <row r="14" spans="1:5">
      <c r="A14" s="4" t="s">
        <v>407</v>
      </c>
    </row>
    <row r="15" spans="1:5">
      <c r="A15" s="3" t="s">
        <v>768</v>
      </c>
    </row>
    <row r="16" spans="1:5">
      <c r="A16" s="4" t="s">
        <v>395</v>
      </c>
      <c r="D16" s="4" t="s">
        <v>408</v>
      </c>
      <c r="E16" s="4" t="s">
        <v>409</v>
      </c>
    </row>
    <row r="17" spans="1:5">
      <c r="A17" s="4" t="s">
        <v>774</v>
      </c>
    </row>
    <row r="18" spans="1:5">
      <c r="A18" s="3" t="s">
        <v>768</v>
      </c>
    </row>
    <row r="19" spans="1:5">
      <c r="A19" s="4" t="s">
        <v>395</v>
      </c>
      <c r="C19" s="4" t="s">
        <v>775</v>
      </c>
      <c r="D19" s="4" t="s">
        <v>776</v>
      </c>
      <c r="E19" s="4" t="s">
        <v>77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69</v>
      </c>
      <c r="J1" s="2" t="s">
        <v>1</v>
      </c>
    </row>
    <row r="2" spans="1:12">
      <c r="B2" s="2" t="s">
        <v>2</v>
      </c>
      <c r="C2" s="2" t="s">
        <v>370</v>
      </c>
      <c r="D2" s="2" t="s">
        <v>4</v>
      </c>
      <c r="E2" s="2" t="s">
        <v>371</v>
      </c>
      <c r="F2" s="2" t="s">
        <v>30</v>
      </c>
      <c r="G2" s="2" t="s">
        <v>372</v>
      </c>
      <c r="H2" s="2" t="s">
        <v>373</v>
      </c>
      <c r="I2" s="2" t="s">
        <v>374</v>
      </c>
      <c r="J2" s="2" t="s">
        <v>2</v>
      </c>
      <c r="K2" s="2" t="s">
        <v>30</v>
      </c>
      <c r="L2" s="2" t="s">
        <v>71</v>
      </c>
    </row>
    <row r="3" spans="1:12">
      <c r="A3" s="3" t="s">
        <v>332</v>
      </c>
    </row>
    <row r="4" spans="1:12">
      <c r="A4" s="4" t="s">
        <v>72</v>
      </c>
      <c r="B4" s="6" t="n">
        <v>326897</v>
      </c>
      <c r="C4" s="6" t="n">
        <v>205399</v>
      </c>
      <c r="D4" s="6" t="n">
        <v>183148</v>
      </c>
      <c r="E4" s="6" t="n">
        <v>168467</v>
      </c>
      <c r="F4" s="6" t="n">
        <v>212494</v>
      </c>
      <c r="G4" s="6" t="n">
        <v>168610</v>
      </c>
      <c r="H4" s="6" t="n">
        <v>148696</v>
      </c>
      <c r="I4" s="6" t="n">
        <v>130804</v>
      </c>
      <c r="J4" s="6" t="n">
        <v>883911</v>
      </c>
      <c r="K4" s="6" t="n">
        <v>660604</v>
      </c>
      <c r="L4" s="6" t="n">
        <v>616778</v>
      </c>
    </row>
    <row r="5" spans="1:12">
      <c r="A5" s="4" t="s">
        <v>77</v>
      </c>
      <c r="B5" s="5" t="n">
        <v>153542</v>
      </c>
      <c r="C5" s="5" t="n">
        <v>102383</v>
      </c>
      <c r="D5" s="5" t="n">
        <v>89891</v>
      </c>
      <c r="E5" s="5" t="n">
        <v>87343</v>
      </c>
      <c r="F5" s="5" t="n">
        <v>106642</v>
      </c>
      <c r="G5" s="5" t="n">
        <v>81060</v>
      </c>
      <c r="H5" s="5" t="n">
        <v>69652</v>
      </c>
      <c r="I5" s="5" t="n">
        <v>61961</v>
      </c>
      <c r="J5" s="5" t="n">
        <v>433159</v>
      </c>
      <c r="K5" s="5" t="n">
        <v>319315</v>
      </c>
      <c r="L5" s="5" t="n">
        <v>288926</v>
      </c>
    </row>
    <row r="6" spans="1:12">
      <c r="A6" s="4" t="s">
        <v>87</v>
      </c>
      <c r="B6" s="6" t="n">
        <v>4620</v>
      </c>
      <c r="C6" s="6" t="n">
        <v>22082</v>
      </c>
      <c r="D6" s="6" t="n">
        <v>7903</v>
      </c>
      <c r="E6" s="6" t="n">
        <v>16359</v>
      </c>
      <c r="F6" s="6" t="n">
        <v>13681</v>
      </c>
      <c r="G6" s="6" t="n">
        <v>19512</v>
      </c>
      <c r="H6" s="6" t="n">
        <v>4814</v>
      </c>
      <c r="I6" s="6" t="n">
        <v>3932</v>
      </c>
      <c r="J6" s="6" t="n">
        <v>50964</v>
      </c>
      <c r="K6" s="6" t="n">
        <v>41939</v>
      </c>
      <c r="L6" s="6" t="n">
        <v>44130</v>
      </c>
    </row>
    <row r="7" spans="1:12">
      <c r="A7" s="4" t="s">
        <v>90</v>
      </c>
      <c r="B7" s="7" t="n">
        <v>0.16</v>
      </c>
      <c r="C7" s="7" t="n">
        <v>0.76</v>
      </c>
      <c r="D7" s="7" t="n">
        <v>0.27</v>
      </c>
      <c r="E7" s="7" t="n">
        <v>0.58</v>
      </c>
      <c r="F7" s="7" t="n">
        <v>0.49</v>
      </c>
      <c r="G7" s="7" t="n">
        <v>0.7</v>
      </c>
      <c r="H7" s="7" t="n">
        <v>0.17</v>
      </c>
      <c r="I7" s="7" t="n">
        <v>0.13</v>
      </c>
      <c r="J7" s="7" t="n">
        <v>1.77</v>
      </c>
      <c r="K7" s="7" t="n">
        <v>1.48</v>
      </c>
      <c r="L7" s="7" t="n">
        <v>1.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03:12Z</dcterms:created>
  <dcterms:modified xmlns:dcterms="http://purl.org/dc/terms/" xmlns:xsi="http://www.w3.org/2001/XMLSchema-instance" xsi:type="dcterms:W3CDTF">2018-02-16T14:03:12Z</dcterms:modified>
</cp:coreProperties>
</file>